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NATURE OF BUSINESS AND BASIS" sheetId="8" state="visible" r:id="rId8"/>
    <sheet xmlns:r="http://schemas.openxmlformats.org/officeDocument/2006/relationships" name="2. SIGNIFICANT ACCOUNTING POLIC" sheetId="9" state="visible" r:id="rId9"/>
    <sheet xmlns:r="http://schemas.openxmlformats.org/officeDocument/2006/relationships" name="3. RECENT ACCOUNTING STANDARDS" sheetId="10" state="visible" r:id="rId10"/>
    <sheet xmlns:r="http://schemas.openxmlformats.org/officeDocument/2006/relationships" name="4. FACILITY ACQUISITIONS AND AS" sheetId="11" state="visible" r:id="rId11"/>
    <sheet xmlns:r="http://schemas.openxmlformats.org/officeDocument/2006/relationships" name="5. REVOLVING CREDIT FACILITY, N" sheetId="12" state="visible" r:id="rId12"/>
    <sheet xmlns:r="http://schemas.openxmlformats.org/officeDocument/2006/relationships" name="6. STOCK-BASED COMPENSATION" sheetId="13" state="visible" r:id="rId13"/>
    <sheet xmlns:r="http://schemas.openxmlformats.org/officeDocument/2006/relationships" name="7. SUBSEQUENT EVENTS" sheetId="14" state="visible" r:id="rId14"/>
    <sheet xmlns:r="http://schemas.openxmlformats.org/officeDocument/2006/relationships" name="2. SUMMARY OF SIGNIFICANT ACCOU" sheetId="15" state="visible" r:id="rId15"/>
    <sheet xmlns:r="http://schemas.openxmlformats.org/officeDocument/2006/relationships" name="2. SUMMARY OF SIGNIFICANT ACC16" sheetId="16" state="visible" r:id="rId16"/>
    <sheet xmlns:r="http://schemas.openxmlformats.org/officeDocument/2006/relationships" name="4. FACILITY ACQUISITIONS AND 17" sheetId="17" state="visible" r:id="rId17"/>
    <sheet xmlns:r="http://schemas.openxmlformats.org/officeDocument/2006/relationships" name="5. REVOLVING CREDIT FACILITY,18" sheetId="18" state="visible" r:id="rId18"/>
    <sheet xmlns:r="http://schemas.openxmlformats.org/officeDocument/2006/relationships" name="6. STOCK-BASED COMPENSATION (Ta" sheetId="19" state="visible" r:id="rId19"/>
    <sheet xmlns:r="http://schemas.openxmlformats.org/officeDocument/2006/relationships" name="1. NATURE OF BUSINESS AND BAS20" sheetId="20" state="visible" r:id="rId20"/>
    <sheet xmlns:r="http://schemas.openxmlformats.org/officeDocument/2006/relationships" name="2. SIGNIFICANT ACCOUNTING POL21"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2. SIGNIFICANT ACCOUNTING POL27" sheetId="27" state="visible" r:id="rId27"/>
    <sheet xmlns:r="http://schemas.openxmlformats.org/officeDocument/2006/relationships" name="2. SUMMARY OF ACCOUNTING POLICI" sheetId="28" state="visible" r:id="rId28"/>
    <sheet xmlns:r="http://schemas.openxmlformats.org/officeDocument/2006/relationships" name="2. SUMMARY OF ACCOUNTING POLI29" sheetId="29" state="visible" r:id="rId29"/>
    <sheet xmlns:r="http://schemas.openxmlformats.org/officeDocument/2006/relationships" name="2. SUMMARY OF ACCOUNTING POLI30" sheetId="30" state="visible" r:id="rId30"/>
    <sheet xmlns:r="http://schemas.openxmlformats.org/officeDocument/2006/relationships" name="2. SUMMARY OF ACCOUNTING POLI31" sheetId="31" state="visible" r:id="rId31"/>
    <sheet xmlns:r="http://schemas.openxmlformats.org/officeDocument/2006/relationships" name="2. SUMMARY OF ACCOUNTING POLI32" sheetId="32" state="visible" r:id="rId32"/>
    <sheet xmlns:r="http://schemas.openxmlformats.org/officeDocument/2006/relationships" name="4. FACILITY ACQUISITIONS AND 33" sheetId="33" state="visible" r:id="rId33"/>
    <sheet xmlns:r="http://schemas.openxmlformats.org/officeDocument/2006/relationships" name="4. FACILITY ACQUISITIONS AND 34" sheetId="34" state="visible" r:id="rId34"/>
    <sheet xmlns:r="http://schemas.openxmlformats.org/officeDocument/2006/relationships" name="4. FACILITY ACQUISITIONS AND 35" sheetId="35" state="visible" r:id="rId35"/>
    <sheet xmlns:r="http://schemas.openxmlformats.org/officeDocument/2006/relationships" name="5. REVOLVING CREDIT FACILITY,36" sheetId="36" state="visible" r:id="rId36"/>
    <sheet xmlns:r="http://schemas.openxmlformats.org/officeDocument/2006/relationships" name="5. REVOLVING CREDIT FACILITY,37" sheetId="37" state="visible" r:id="rId37"/>
    <sheet xmlns:r="http://schemas.openxmlformats.org/officeDocument/2006/relationships" name="6. STOCK-BASED COMPENSATION (De" sheetId="38" state="visible" r:id="rId38"/>
    <sheet xmlns:r="http://schemas.openxmlformats.org/officeDocument/2006/relationships" name="6. STOCK-BASED COMPENSATION (39" sheetId="39" state="visible" r:id="rId39"/>
    <sheet xmlns:r="http://schemas.openxmlformats.org/officeDocument/2006/relationships" name="6. STOCK-BASED COMPENSATION (40" sheetId="40" state="visible" r:id="rId40"/>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7</t>
  </si>
  <si>
    <t>May 04, 2017</t>
  </si>
  <si>
    <t>Document and Entity Information</t>
  </si>
  <si>
    <t>Entity Registrant Name</t>
  </si>
  <si>
    <t>RadNet,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Accounts receivable, net</t>
  </si>
  <si>
    <t>Due from affiliates</t>
  </si>
  <si>
    <t>Prepaid expenses and other current assets</t>
  </si>
  <si>
    <t>Assets held for sale</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deferred rent</t>
  </si>
  <si>
    <t>Current portion of notes payable</t>
  </si>
  <si>
    <t>Current portion of obligations under capital leases</t>
  </si>
  <si>
    <t>Total current liabilities</t>
  </si>
  <si>
    <t>LONG-TERM LIABILITIES</t>
  </si>
  <si>
    <t>Deferred rent, net of current portion</t>
  </si>
  <si>
    <t>Notes payable, net of current portion</t>
  </si>
  <si>
    <t>Obligations under capital lease, net of current portion</t>
  </si>
  <si>
    <t>Other non-current liabilities</t>
  </si>
  <si>
    <t>Total liabilities</t>
  </si>
  <si>
    <t>STOCKHOLDERS' EQUITY</t>
  </si>
  <si>
    <t>Common stock - $.0001 par value, 200,000,000 shares authorized; 47,216,929, and 46,574,904 shares issued and outstanding at March 31, 2017 and December 31, 2016, respectively</t>
  </si>
  <si>
    <t>Additional Paid-in-capital</t>
  </si>
  <si>
    <t>Accumulated other comprehensive (loss) gain</t>
  </si>
  <si>
    <t>Accumulated deficit</t>
  </si>
  <si>
    <t>Total RadNet, Inc.'s stockholders' equity</t>
  </si>
  <si>
    <t>Noncontrolling interests</t>
  </si>
  <si>
    <t>Total equity</t>
  </si>
  <si>
    <t>Total liabilities and equity</t>
  </si>
  <si>
    <t>CONDENSED CONSOLIDATED BALANCE SHEETS (Unaudited)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Unaudited) - USD ($) $ in Thousands</t>
  </si>
  <si>
    <t>Mar. 31, 2016</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Gain on sale and disposal of equipment</t>
  </si>
  <si>
    <t>Severance costs</t>
  </si>
  <si>
    <t>Total operating expenses</t>
  </si>
  <si>
    <t>INCOME FROM OPERATIONS</t>
  </si>
  <si>
    <t>OTHER INCOME AND EXPENSES</t>
  </si>
  <si>
    <t>Interest expense</t>
  </si>
  <si>
    <t>Meaningful use incentive</t>
  </si>
  <si>
    <t>Equity in earnings of joint ventures</t>
  </si>
  <si>
    <t>Other expenses</t>
  </si>
  <si>
    <t>Total other expenses</t>
  </si>
  <si>
    <t>LOSS BEFORE INCOME TAXES</t>
  </si>
  <si>
    <t>Benefit from income taxes</t>
  </si>
  <si>
    <t>NET LOSS</t>
  </si>
  <si>
    <t>Net income attributable to noncontrolling interests</t>
  </si>
  <si>
    <t>NET LOSS ATTRIBUTABLE TO RADNET, INC. COMMON STOCKHOLDERS</t>
  </si>
  <si>
    <t>BASIC AND DILUTED LOSS PER SHARE ATTRIBUTABLE TO RADNET, INC. COMMON STOCKHOLDERS</t>
  </si>
  <si>
    <t>WEIGHTED AVERAGE SHARES OUTSTANDING - Basic and Diluted</t>
  </si>
  <si>
    <t>CONDENSED CONSOLIDATED STATEMENTS OF COMPREHENSIVE INCOME (Unaudited) - USD ($) $ in Thousands</t>
  </si>
  <si>
    <t>Statement of Comprehensive Income [Abstract]</t>
  </si>
  <si>
    <t>Foreign currency translation adjustments</t>
  </si>
  <si>
    <t>Change in fair value of cash flow hedge, net of taxes</t>
  </si>
  <si>
    <t>COMPREHENSIVE LOSS</t>
  </si>
  <si>
    <t>Less comprehensive income attributable to non-controlling interests</t>
  </si>
  <si>
    <t>COMPREHENSIVE LOSS ATTRIBUTABLE TO RADNET, INC. COMMON STOCKHOLDERS</t>
  </si>
  <si>
    <t>CONDENSED CONSOLIDATED STATEMENT OF STOCKHOLDERS' EQUITY (Unaudited) - 3 months ended Mar. 31, 2017 - USD ($) $ in Thousands</t>
  </si>
  <si>
    <t>Common Stock</t>
  </si>
  <si>
    <t>Additional Paid-In Capital</t>
  </si>
  <si>
    <t>Accumulated Other Comprehensive Gain (Loss)</t>
  </si>
  <si>
    <t>Accumulated Deficit</t>
  </si>
  <si>
    <t>Radnet, Inc. Stockholders' Equity</t>
  </si>
  <si>
    <t>Noncontrolling Interest</t>
  </si>
  <si>
    <t>Total</t>
  </si>
  <si>
    <t>Beginning balance, shares at Dec. 31, 2016</t>
  </si>
  <si>
    <t>Beginning balance, value at Dec. 31, 2016</t>
  </si>
  <si>
    <t>Stock-based compensation</t>
  </si>
  <si>
    <t>Issuance of restricted stock and other awards, shares</t>
  </si>
  <si>
    <t>Distributions paid to noncontrolling interest</t>
  </si>
  <si>
    <t>Change in cumulative foreign currency translation adjustment</t>
  </si>
  <si>
    <t>Net (loss) income</t>
  </si>
  <si>
    <t>Ending balance, shares at Mar. 31, 2017</t>
  </si>
  <si>
    <t>Ending balance, value at Mar. 31, 2017</t>
  </si>
  <si>
    <t>CONDENSED CONSOLIDATED STATEMENTS OF CASH FLOWS (Unaudited) - USD ($) $ in Thousands</t>
  </si>
  <si>
    <t>CASH FLOWS FROM OPERATING ACTIVITIES</t>
  </si>
  <si>
    <t>Net loss</t>
  </si>
  <si>
    <t>Adjustments to reconcile net loss to net cash provided by operating activities:</t>
  </si>
  <si>
    <t>Distributions from joint ventures</t>
  </si>
  <si>
    <t>Amortization of deferred financing costs and loan discount</t>
  </si>
  <si>
    <t>Changes in operating assets and liabilities, net of assets acquired and liabilities assumed in purchase transactions:</t>
  </si>
  <si>
    <t>Accounts receivable</t>
  </si>
  <si>
    <t>Other current assets</t>
  </si>
  <si>
    <t>Other assets</t>
  </si>
  <si>
    <t>Deferred taxes</t>
  </si>
  <si>
    <t>Deferred rent</t>
  </si>
  <si>
    <t>Net cash provided by operating activities</t>
  </si>
  <si>
    <t>CASH FLOWS FROM INVESTING ACTIVITIES</t>
  </si>
  <si>
    <t>Purchase of imaging facilities</t>
  </si>
  <si>
    <t>Investment at cost</t>
  </si>
  <si>
    <t>Purchase of property and equipment</t>
  </si>
  <si>
    <t>Proceeds from sale of equipment</t>
  </si>
  <si>
    <t>Equity contributions in existing joint ventures</t>
  </si>
  <si>
    <t>Net cash used in investing activities</t>
  </si>
  <si>
    <t>CASH FLOWS FROM FINANCING ACTIVITIES</t>
  </si>
  <si>
    <t>Principal payments on notes and leases payable</t>
  </si>
  <si>
    <t>Payments on Term Loan Debt/Senior Notes</t>
  </si>
  <si>
    <t>Deferred financing costs and debt discount</t>
  </si>
  <si>
    <t>Proceeds on revolving credit facility</t>
  </si>
  <si>
    <t>Payments on revolving credit facility</t>
  </si>
  <si>
    <t>Dividends paid to noncontrolling interests</t>
  </si>
  <si>
    <t>Net cash (used in)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Purchase of equipment and leasehold improvements not yet paid for</t>
  </si>
  <si>
    <t>Capital lease debt related to radiology equipment</t>
  </si>
  <si>
    <t>Transfer of fixed assets to new joint venture</t>
  </si>
  <si>
    <t>1. NATURE OF BUSINESS AND BASIS OF PRESENTATION</t>
  </si>
  <si>
    <t>Organization, Consolidation and Presentation of Financial Statements [Abstract]</t>
  </si>
  <si>
    <t>NATURE OF BUSINESS AND BASIS OF PRESENTATION</t>
  </si>
  <si>
    <t>We are a leading
national provider of freestanding, fixed-site outpatient diagnostic imaging services in the United States based on number of locations
and annual imaging revenue. At March 31, 2017, we operated directly or indirectly through joint ventures with hospitals, 303 centers
located in California, Delaware, Florida, Maryland, New Jersey, New York, and Rhode Island.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The consolidated financial statements include
the accounts of Radnet Management, Inc. (or “Radnet Management”) and Beverly Radiology Medical Group III, a professional
partnership (“BRMG”). BRMG is a partnership of ProNet Imaging Medical Group, Inc., Breastlink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provides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nine medical groups which provide
professional medical services at all of our facilities in Manhattan and Brooklyn, New York. These contracts are similar to our
contract with BRMG. Six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nine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the management agreement with us, all cash flows of BRMG and the NY Groups are transferred to us. We have determined that BRMG and the NY Groups
are variable interest entities, and that we are the primary beneficiary, and consequently, we consolidate the revenue and expenses,
assets and liabilities of each. BRMG and the NY Groups on a combined basis recognized $35.5 million and $34.0 million of revenue,
net of management service fees to RadNet, for the three months ended March 31, 2017 and 2016, respectively, and $35.5 million and
$34.0 million of operating expenses for the three months ended March 31, 2017 and 2016, respectively. RadNet recognized in its
condensed consolidated statement of operations $113.3 million and $104.0 million of net revenues for the three months ended March
31, 2017, and 2016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March 31, 2017 and December 31, 2016, we have included approximately $106.1
million and $100.0 million, respectively, of accounts receivable and approximately $10.3 million and $9.0 million of accounts payable
and accrued liabilities related to BRMG and the NY Groups. The creditors of BRMG and the NY Groups do not
have recourse to our general credit and there are no other arrangements that could expose us to losses on behalf of BRMG and the
NY Groups. However, both BRMG and the NY Groups are managed to recognize no net income or net loss and, therefore, RadNet may be
required to provide financial support to cover any operating expenses in excess of operating revenues.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 Because
of the controlling relationship of Dr. Berger and Dr. Crues in the California and New York City practices as stated in detail above,
we consolidate the revenue and expense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7 and 2016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6,
as amended.</t>
  </si>
  <si>
    <t>2. SIGNIFICANT ACCOUNTING POLICIES</t>
  </si>
  <si>
    <t>Accounting Policies [Abstract]</t>
  </si>
  <si>
    <t>SIGNIFICANT ACCOUNTING POLICIES</t>
  </si>
  <si>
    <t xml:space="preserve">During the period covered in this report, there
have been no material changes to the significant accounting policies we use and have explained, in our annual report on Form 10-K
for the fiscal year ended December 31, 2016, as amended. The information below is intended only to supplement the disclosure in
our annual report on Form 10-K for the fiscal year ended December 31, 2016, as amended. RESTATEMENT DUE TO ADOPTION OF ACCOUNTING PRONOUNCEMENT
- In March 2016, the Financial Accounting Standards Board (“FASB”) issued Accounting Standards Update (“ASU”)
No. 2016-09 (“ASU 2016-09”), Compensation—Stock Compensation
CONDENSED CONSOLIDATED STATEMENT OF OPERATIONS
In thousands except per share data As previously reported Impact of adoption As currently reported
Benefit from income taxes $ 1,180 $ 326 $ 1,506
Net loss (1,433 ) 326 (1,107 )
Net loss attributable to Radnet Inc. common shareholders (1,723 ) 326 (1,397 )
Basic and diluted loss per share (0.04 ) 0.01 (0.03 )
CONDENSED CONSOLIDATED STATEMENTS OF CASH FLOWS
In thousands As previously reported Impact of adoption As currently reported
Net loss $ (1,433 ) $ 326 $ (1,107 )
Deferred taxes (1,286 ) (326 ) (1,612 )
Others 2,683 – 2,683
Net decrease in cash and cash equivalents $ (36 ) $ – $ (36 )
CONDENSED CONSOLIDATED STATEMENTS OF COMPREHENSIVE LOSS
In thousands As previously reported Impact of adoption As currently reported
Net loss $ (1,433 ) $ 326 $ (1,107 )
Foreign currency translation adjustments 4 – 4
Comprehensive loss (1,429 ) 326 (1,103 )
Less comprehensive income attributible to non-controlling interests 290 – 290
Comprehensive loss attributable to Radnet Inc. common shareholders $ (1,719 ) $ 326 $ (1,393 ) 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March 31,
2017 2016
Commercial insurance $ 140,995 $ 131,491
Medicare 47,678 45,820
Medicaid 6,733 7,023
Workers' compensation/personal injury 9,057 9,514
Other (1) 8,287 6,994
Service fee revenue, net of contractual allowances and discounts 212,750 200,842
Provision for bad debts (11,646 ) (10,304 )
Net service fee revenue 201,104 190,538
Revenue under capitation arrangements 27,909 25,850
Total net revenue $ 229,013 $ 216,388 _____________________ (1) 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50,000 and $2.8 million during the three months ended March 31, 2017 and 2016, respectively, relating to this incentive. DEFERRED FINANCING COSTS - Costs of financing
are deferred and amortized on a straight-line basis over the life of the associated loan, which approximates the effective interest
rate method. Deferred financing costs, net of accumulated amortization, were $1.9 million and $2.0 million, as of March 31, 2017
and December 31, 2016, respectively and related to the Company’s line of credit. In conjunction with our Fourth
Amendment, a net addition of approximately $27,000 was added to deferred financing costs. See Note 5, Revolving Credit Facility,
Notes Payable, and Capital Leases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 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Goodwill at March 31, 2017 totaled
$240.0 million. Goodwill is recorded as a result of business combinations. Management evaluates goodwill at a minimum, on an annual
basis and whenever events and changes in circumstances suggest that the carrying amount may not be recoverable. We tested both
goodwill for impairment on October 1, 2016, noting no impairment, and have not identified any indicators of impairment through
March 31, 2017. Activity in goodwill for the three months ended March 31, 2017 is provided below (in thousands):
Balance as of December 31, 2016 $ 239,553
Goodwill acquired through the acquisition of Resolution Imaging Medical Corp 1,901
Goodwill acquired through the acquisition of MRI Centers of Torrance 401
Goodwill included in assets held for sale (1,901 )
Balance as of March 31, 2017 $ 239,954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EQUITY BASED COMPENSATION – We have one
long-term incentive plan which we refer to as the 2006 Plan, which we amended and restated as of April 20, 2015 (the “Restated
Plan”). The Restated Plan was approved by our stockholders at our annual stockholders meeting on June 11, 2015. As of March
31, 2017,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 COMPREHENSIVE INCOME - ASC 220, Comprehensive
Income, DERIVATIVE INSTRUMENTS -
In the fourth quarter of 2016, the Company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Company’s
variable rate bank debt. Under these arrangements, the Company purchased a cap on 3 month LIBOR at 2.0%. The Company is liable
for a $5.3 million premium to enter into the caps which is being accrued over the life of the agreements. At inception, we designated
our interest rate cap agreements as cash flow hedges of floating-rate borrowings. In accordance with ASC Topic 815,
derivatives that have been designated and qualify as cash flow hedging instruments are reported at fair value. The gain or loss
on the effective portion of the hedge (i.e., change in fair value) is initially reported as a component of accumulated other comprehensive
income in the consolidated statement of equity. The remaining gain or loss, if any, is recognized currently in earnings.
As of March 31, 2017, the cash flow hedges were deemed to be effective. No amount is expected to be reclassified into earnings
in the next twelve months. Below represents as of March
31, 2017 the fair value of our interest rate caps and loss recognized: The fair value of derivative instruments as of
March 31, 2017 is as follows (amounts in thousands):
Derivatives Balance Sheet Location Fair Value – Asset Derivatives
Interest rate contracts Current and other non-current liabilities ($435) A tabular presentation of the effect of derivative
instruments on our consolidated statement of comprehensive loss is as follows (amounts in thousands):
Effective Interest Rate Cap Amount of Loss Recognized on Derivative Location of Loss Recognized in Income on Derivative
Interest rate contracts ($778) Other Comprehensive Loss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7
Level 1 Level 2 Level 3 Total
Current and other non-current liabilities
Interest Rate Contracts $ – $ (435 ) $ – $ (435 )
As of December 31, 2016
Level 1 Level 2 Level 3 Total
Current assets
Interest Rate Contracts $ – $ 818 $ – $ 818 The estimated fair value of these contracts,
which are discussed in Note 2,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March 31, 2017
Level 1 Level 2 Level 3 Total Fair Value Total Face Value
First Lien Term Loans $ – $ 475,830 $ – $ 475,830 $ 472,875
Second Lien Term Loans $ – 168,840 $ – 168,840 $ 168,000
As of December 31, 2016
Level 1 Level 2 Level 3 Total Total Face Value
First Lien Term Loans $ – $ 483,129 $ – $ 483,129 $ 478,938
Second Lien Term Loans – 167,580 – 167,580 168,000 Our revolving credit facility had no aggregate
principal amount outstanding as of March 31, 2017.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March 31,
2017 2016
Net loss attributable to RadNet, Inc. common stockholders $ (1,210 ) $ (1,397 )
BASIC AND DILUTED NET LOSS PER SHARE ATTRIBUTABLE TO RADNET, INC. COMMON STOCKHOLDERS
Weighted average number of common shares outstanding during the period 46,560,017 46,581,491
Basic and diluted net loss per share attributable to RadNet, Inc. common stockholders $ (0.03 ) $ (0.03 ) For the three months ended March 31, 2017 and
2016 we excluded all outstanding options and restricted stock awards in the calculation of diluted earnings per share because their
effect would be antidilutive. INVESTMENT AT COST - On March 24, 2017,
we acquired a 12.5% equity interest in Medic Vision – Imaging Solutions Ltd for $1.0 million. We also have an option to
acquire an additional 12.5% equity interest for $1.4 million exercisable within one year from the initial share purchase date.
Medic Vision, based in Israel, specializes in software packages that provide compliant radiation dose structured reporting and
enhanced images from reduced dose CT scans. In accordance with ASC 325-20, Cost Method Investments, 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7. Joint venture investment and financial information The following table is a summary of our investment
in joint ventures during the quarters ended March 31, 2017 (in thousands):
Balance as of December 31, 2016 $ 43,509
Equity in earnings in these joint ventures 1,928
Distribution of earnings (2,323 )
Contributions in a new joint venture 3,000
Balance as of March 31, 2017 $ 46,114 We received management service fees from the
centers underlying these joint ventures of approximately $3.1 million and $2.9 million for the quarters ended March 31, 2017 and
2016, respectively. We eliminate any unrealized portion of our management service fees with our equity in earnings of joint ventures. The following table
is a summary of key balance sheet data for these joint ventures as of March 31, 2017 and December 31, 2016 and income
statement data for the three months ended March 2017 and 2016 (in thousands):
Balance Sheet Data: March 31, 2017 December 31, 2016
Current assets $ 40,737 $ 40,093
Noncurrent assets 101,423 100,146
Current liabilities (16,408 ) (14,077 )
Noncurrent liabilities (42,304 ) (44,405 )
Total net assets $ 83,448 $ 81,757
Book value of RadNet joint venture interests $ 39,741 $ 38,538
Cost in excess of book value of acquired joint venture interests 6,373 4,970
Total value of Radnet joint venture interests $ 46,114 $ 43,509
Total book value of other joint venture partner interests $ 43,707 $ 43,219
Income statement data for the three months ended March 31, 2017 2016
Net revenue $ 41,251 $ 39,220
Net income $ 4,130 $ 5,614 </t>
  </si>
  <si>
    <t>3. RECENT ACCOUNTING STANDARDS</t>
  </si>
  <si>
    <t>Notes to Financial Statements</t>
  </si>
  <si>
    <t>RECENT ACCOUNTING STANDARDS</t>
  </si>
  <si>
    <t xml:space="preserve">In January 2017, the FASB issued ASU No. 2017-04
(“ASU 2017-04”), Simplifying the Test for Goodwill Impairment In January 2017, the FASB issued ASU No. 2017-01
(“ASU 2017-01”), Clarifying the Definition of a Business In February 2016, the FASB issued ASU No. 2016-02
(“ASU 2016-02”), Leases, In May 2014, the FASB issued ASU No. 2014-09
(“ASU 2014-09”), Revenue from Contracts with Customers </t>
  </si>
  <si>
    <t>4. FACILITY ACQUISITIONS AND ASSETS HELD FOR SALE</t>
  </si>
  <si>
    <t>Business Combinations [Abstract]</t>
  </si>
  <si>
    <t>FACILITY ACQUISITIONS AND ASSETS HELD FOR SALE</t>
  </si>
  <si>
    <t>Acquisitions On January
13, 2017, we completed our acquisition of certain assets of Resolution Medical Imaging Corporation, consisting of two multi modality
imaging centers located in Santa Monica, CA for total purchase consideration of $4.0 million including cash consideration of $2.1
million, the assumption of $1.6 million in equipment debt and a payoff of a small business administration loan of $241,000. We
have made a preliminary fair value determination of the acquired assets and approximately $1.9 million of fixed assets, $31,000
of other assets, $100,000 covenant not to compete, and $1.9 million of goodwill were recorded. The purchase of Resolution was
enacted to contribute its assets to a joint venture with Cedars Sinai Medical Corporation which was effective April 1, 2017. See
Note 7, Subsequent Events for more information on the joint venture. The following table summarizes the major categories of assets
classified as held for sale in the accompanying condensed consolidated balance sheets at March 31, 2017 (in thousands):
Property and equipment, net $ 1,896
Other assets 31
Goodwill 1,901
Intangible Assets 100
Total assets held for sale $ 3,928
Notes payable 353
Capital lease 1,220
Total liabilities held for
sale $ 1,573
Net Assets Held for Sale $ 2,355 On February
1, 2017, we completed our acquisition of certain assets of MRI Centers, Inc., consisting of one single-modality imaging center
located in Torrance, CA providing MRI and sports medicine services, for cash consideration of $800,000 and the payoff of $81,000
in debt. We have made a fair value determination of the acquired assets and approximately $289,000 of fixed assets, $9,800 of
other assets, $100,000 covenant not to compete and $401,000 of goodwill were recorded. Sale of Healthcare Rhode
Island: On November
4, 2016, the Board of Directors resolved to sell the Company’s interest in five of its Rhode Island imaging centers operating
under the name The Imaging Institute within the upcoming 12 months. The following table summarizes the major categories of assets
classified as held for sale in the accompanying condensed consolidated balance sheets at March 31, 2017 (in thousands):
Property and equipment, net $ 1,349
Other assets 21
Goodwill 1,126
Total assets held for
sale $ 2,496 As the sale of these assets does
not represent a strategic shift that will have a major effect on the Company’s operations and financial results, it is not
classified as a discontinued operation. Formation of a joint venture: On January
6, 2017, Image Medical Inc., a wholly owned subsidiary of RadNet, acquired a 49% economic interest ScriptSender, LLC, a partnership
held by two individuals which provides secure data transmission services of medical information. Through a management agreement,
RadNet provides management and accounting services and receives an agreed upon fee. Image Medical will contribute $3.0 million
to the partnership for its 49% ownership stake over a three year period representing the maximum risk in the venture. As of March
31, 2017, the carrying amount of the investment is $2.8 million. We determined that ScriptSender, LLC is a Variable Interest Entity
but we are not a primary beneficiary since RadNet does not have the power to direct the activities of the entity that most significantly
impact the entity’s economic performance.</t>
  </si>
  <si>
    <t>5. REVOLVING CREDIT FACILITY, NOTES PAYABLE AND CAPITAL LEASES</t>
  </si>
  <si>
    <t>Debt Disclosure [Abstract]</t>
  </si>
  <si>
    <t>REVOLVING CREDIT FACILITY, NOTES PAYABLE AND CAPITAL LEASES</t>
  </si>
  <si>
    <t>Revolving credit facility,
notes payable, and capital lease obligations As of the
three months ended March 31, 2017 our debt obligations consist of the following (in thousands):
March 31, December 31,
2017 2016
First Lien Term Loans 472,875 478,938
Second Lien Term Loans 168,000 168,000
Discounts on term loans (16,624 ) (16,783 )
Promissory note payable to
the former owner of a practice acquired at an interest rate of 1.5% due through 2019 883 980
Equipment notes payable at
interest rates ranging from 3.3% to 10.2%, due through 2021, collateralized by medical equipment 641 341
Obligations under capital
leases at interest rates ranging from 2.5% to 10.8%, due through 2022, collateralized by medical and office equipment 11,650 7,256
Debt held for contribution to joint venture (1,573 ) –
Total debt obligations 635,852 638,732
Less: current portion (27,842 ) (26,557 )
Long term portion debt obligations $ 608,010 $ 612,175 Term Loans, Revolving Credit
Facility and Financing Activity Information Included in
our consolidated balance sheet at March 31, 2017 are $624.3 million of senior secured term loan debt (net of unamortized discounts
of $ 16.6 million), broken down by loan agreement as follows (in thousands):
As of March 31, 2017
Face
Value Discount Total
Carrying Value
First Lien Term Loans $ 472,875 $ (14,676 ) $ 458,199
Second Lien Term Loans $ 168,000 $ (1,948 ) $ 166,052
Total $ 640,875 $ (16,624 ) $ 624,251 Our revolving
credit facility had no aggregate principal amount outstanding as of March 31, 2017. At March
31, 2017, our credit facilities were comprised of two tranches of term loans and a revolving credit facility of $117.5
million. As of March
31, 2017, we were in compliance with all covenants under our credit facilities. The following
describes our 2017 financing activities: Fourth Amendment
to First Lien Credit Agreement On
February 2, 2017, we entered into Amendment No. 4 (the “Fourth Amendment”) to our Amended and Restated First
Lien Credit and Guaranty Agreement dated July 1, 2016 (as amended from time to time, the “First Lien
Credit Agreement”). Pursuant to the Fourth Amendment, the interest rate charged for the applicable margin on the first
lien term loans and the revolving credit facility was reduced by 50 basis points, from 3.75% to 3.25%. The minimum LIBOR
rate underlying the first lien term loans remains at 1.0%. Except for such reduction in the interest rate on credit
extensions, the Fourth Amendment did not result in any other material modifications to First Lien Credit Agreement. Radnet
incurred expenses for the transaction in the amount of $543,000, which was recorded to discount on debt and will be amortized
over the remaining term of the agreement. The following
describes our prior applicable financing activities: Restatement Amendment
and the First Lien Credit Agreement On
July 1, 2016, (the “Restatement Effective Date”), we entered into Amendment No. 3 to Credit and Guaranty Agreement
(the “Restatement Amendment”) pursuant to which we amended and restated our then existing First Lien Credit Agreement.
Pursuant to the First Lien Credit Agreement, we have issued $485 million of senior secured term loans (the “First Lien Term
Loans”) and established a $117.5 million senior secured revolving credit facility (the “Revolving Credit Facility”).
Prior to the Restatement Effective Date, our first lien credit facilities consisted of a Credit and Guaranty Agreement that we
entered into on October 10, 2012 (the “Original First Lien Credit Agreement”), as subsequently amended by a first
amendment dated April 3, 2013 (the “2013 Amendment”), a second amendment dated March 25, 2014 (the “2014 Amendment”),
and a joinder agreement dated April 30, 2015 (the “2015 Joinder” and collectively with the Original First Lien Credit
Agreement, the 2013 Amendment and the 2014 Amendment, the “Prior First Lien Credit Agreement”). The First Lien Credit
Agreement increased the aggregate principal amount of First Lien Term Loans to $485.0 million and increased the Revolving Credit
Facility to $117.5 million. Proceeds from the First Lien Credit Agreement were used to repay the previously outstanding first
lien loans under the Prior First Lien Credit Agreement, make a $12.0 million principal payment of the Second Lien Term Loans (as
described below), pay costs and expenses related to the First Lien Credit Agreement and provide approximately $10.0 million for
general corporate purposes. Interest.
Payments.
Maturity
Date. Incremental
Feature: minus Revolving
Credit Facility: Second Lien Credit
Agreement On
March 25, 2014, we entered into a Second Lien Credit and Guaranty Agreement (as amended from time to time, the “Second Lien
Credit Agreement”) pursuant to which we issued $180 million of secured term loans (the “Second Lien Term Loans”).
The proceeds from the Second Lien Term Loans were used to redeem our 10 3/8% senior unsecured notes, due 2018, to pay the expenses
related to the transaction and for general corporate purposes. On July 1, 2016, in conjunction with the Restatement Amendment,
a $12.0 million principal payment was made on the Second Lien Term Loans. The
Second Lien Credit Agreement provides for the following: Interest.
Payments.
Termination.</t>
  </si>
  <si>
    <t>6. STOCK-BASED COMPENSATION</t>
  </si>
  <si>
    <t>Disclosure of Compensation Related Costs, Share-based Payments [Abstract]</t>
  </si>
  <si>
    <t>STOCK-BASED COMPENSATION</t>
  </si>
  <si>
    <t>Stock Incentive Plans Options We have one long-term equity incentive plan which
we refer to as the 2006 Equity Incentive Plan, which we amended and restated as of April 20, 2015 (the “Restated Plan”).
The Restated Plan was approved by our stockholders at our annual stockholders meeting on June 11, 2015. As of March 31, 2017,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generally vest over three to five years and
expire five to ten years from the date of grant. As of March 31, 2017, we had outstanding options
to acquire 560,149 shares of our Common Stock, of which options to acquire 205,000 shares were exercisable. During the three months
ended March 31, 2017, we granted options to acquire 184,523 shares under our Restated Plan. The following summarizes all of our option transactions
for the three months ended March 31, 2017:
Weighted Average
Weighted Average Remaining Aggregate
Outstanding Options Exercise price Contractual Life Intrinsic
Under the 2006 Plan Shares Per Common Share (in years) Value
Balance, December 31, 2016 375,626 $ 6.82
Granted 184,523 6.30
Balance, March 31, 2017 560,149 6.65 6.04 $ 163,700
Exercisable at March 31, 2017 205,000 7.51 0.68 154,400 Aggregate intrinsic value in the table above
represents the total pretax intrinsic value (the difference between our closing stock price on March 31, 2017 and the exercise
price, multiplied by the number of in-the-money options as applicable) that would have been received by the holder had all holders
exercised their options on March 31, 2017. No options were exercised during the three months ended March 31, 2017. As of March
31, 2017, total unrecognized stock-based compensation expense related to non-vested employee awards was $996,586, which is expected
to be recognized over a weighted average period of approximately 3.3 years. Restricted Stock Awards (“RSA’s”) The Restated Plan permits the award of restricted
stock awards (“RSA’s”). As of March 31, 2017, we have issued a total of 4,896,036 RSA’s of which 539,993
were unvested at March 31, 2017. The following summarizes all unvested RSA’s
activities during the three months ended March 31, 2017:
Weighted-Average
Remaining
Contractual Weighted-Average
RSA's Term (Years) Fair Value
RSA's unvested at December 31, 2016 573,145 $ 6.18
Changes during the period
Granted 632,025 $ 6.05
Vested (665,177 ) $ 6.40
RSA's unvested at March 31, 2017 539,993 0.96 $ 5.55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hree months ended March 31, 2017 we issued 10,000 shares relating to these awards. Plan summary In sum, of the 12,000,000 shares of common stock
reserved for issuance under the Restated Plan, at March 31, 2017, we had issued 12,994,935 total shares between options, RSA’s
and other stock awards. With options cancelled and RSA’s forfeited amounting to 2,975,009 and 59,053 shares, respectively,
there remain 2,039,137 shares available under the Restated Plan for future issuance.</t>
  </si>
  <si>
    <t>7. SUBSEQUENT EVENTS</t>
  </si>
  <si>
    <t>Subsequent Events [Abstract]</t>
  </si>
  <si>
    <t>SUBSEQUENT EVENTS</t>
  </si>
  <si>
    <t>On
April 1, 2017 we formed a majority owned subsidiary, West Valley Imaging Group LLC (“WVI”) with Cedars Sinai Medical
Center (“CSMC”). RadNet contributed assets in four of its imaging centers with a total value of $18.2 million for
a 75% economic interest and CSMC contributed $6.1 million, for a 25% economic interest. Located in Tarzana California, WVI will
offer imaging and oncology services. On April 1, 2017 we completed a sale of 2 wholly owned oncology practices to Cedars Sinai
Medical Center in connection with formation of the WVI subsidiary described above for approximately $500,000. On
April 1, 2017 we entered into a joint venture with CSMC, Santa Monica Imaging Group, LLC. Located in Santa Monica, California,
the operation will offer multi-modality imaging services. Total agreed contribution is $2.6 million of cash and assets with RadNet
contributing $1.0 million for a 40% economic interest and CSMC contributing $1.6 million for a 60% economic interest. On
May 1, 2017 we completed a sale of 5 wholly owned imaging centers located in Rhode Island. The sale was made to Rhode Island Medical
Imaging, Inc. for approximately $5.0 million. On
May 3, 2017 we completed our purchase of a single multi-modality imaging center located in Silver Spring, MD for approximately
$2.4 million.</t>
  </si>
  <si>
    <t>2. SUMMARY OF SIGNIFICANT ACCOUNTING POLICIES (Policies)</t>
  </si>
  <si>
    <t>RESTATEMENT DUE TO ADOPTION OF ACCOUNTING PRONOUNCEMENT</t>
  </si>
  <si>
    <t>RESTATEMENT DUE TO ADOPTION OF ACCOUNTING PRONOUNCEMENT
- In March 2016, the Financial Accounting Standards Board (“FASB”) issued Accounting Standards Update (“ASU”)
No. 2016-09 (“ASU 2016-09”), Compensation—Stock Compensation
CONDENSED CONSOLIDATED STATEMENT OF OPERATIONS
In thousands except per share data As previously reported Impact of adoption As currently reported
Benefit from income taxes $ 1,180 $ 326 $ 1,506
Net loss (1,433 ) 326 (1,107 )
Net loss attributable to Radnet Inc. common shareholders (1,723 ) 326 (1,397 )
Basic and diluted loss per share (0.04 ) 0.01 (0.03 )
CONDENSED CONSOLIDATED STATEMENTS OF CASH FLOWS
In thousands As previously reported Impact of adoption As currently reported
Net loss $ (1,433 ) $ 326 $ (1,107 )
Deferred taxes (1,286 ) (326 ) (1,612 )
Others 2,683 – 2,683
Net decrease in cash and cash equivalents $ (36 ) $ – $ (36 )
CONDENSED CONSOLIDATED STATEMENTS OF COMPREHENSIVE LOSS
In thousands As previously reported Impact of adoption As currently reported
Net loss $ (1,433 ) $ 326 $ (1,107 )
Foreign currency translation adjustments 4 – 4
Comprehensive loss (1,429 ) 326 (1,103 )
Less comprehensive income attributible to non-controlling interests 290 – 290
Comprehensive loss attributable to Radnet Inc. common shareholders $ (1,719 ) $ 326 $ (1,393 )</t>
  </si>
  <si>
    <t>REVENUES</t>
  </si>
  <si>
    <t>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March 31,
2017 2016
Commercial insurance $ 140,995 $ 131,491
Medicare 47,678 45,820
Medicaid 6,733 7,023
Workers' compensation/personal injury 9,057 9,514
Other (1) 8,287 6,994
Service fee revenue, net of contractual allowances and discounts 212,750 200,842
Provision for bad debts (11,646 ) (10,304 )
Net service fee revenue 201,104 190,538
Revenue under capitation arrangements 27,909 25,850
Total net revenue $ 229,013 $ 216,388 _____________________ (1)</t>
  </si>
  <si>
    <t>PROVISION FOR BAD DEBTS</t>
  </si>
  <si>
    <t>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ACCOUNTS RECEIVABLE</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si>
  <si>
    <t>MEANINGFUL USE INCENTIVE</t>
  </si>
  <si>
    <t>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50,000 and $2.8 million during the three months ended March 31, 2017 and 2016, respectively, relating
to this incentive.</t>
  </si>
  <si>
    <t>DEFERRED FINANCING COSTS</t>
  </si>
  <si>
    <t>DEFERRED FINANCING COSTS - Costs of financing
are deferred and amortized on a straight-line basis over the life of the associated loan, which approximates the effective interest
rate method. Deferred financing costs, net of accumulated amortization, were $1.9 million and $2.0 million, as of March 31, 2017
and December 31, 2016, respectively and related to the Company’s line of credit. In conjunction with our Fourth
Amendment, a net addition of approximately $27,000 was added to deferred financing costs. See Note 5, Revolving Credit Facility,
Notes Payable, and Capital Leases for more information.</t>
  </si>
  <si>
    <t>INVENTORIES</t>
  </si>
  <si>
    <t>INVENTORIES - Inventories,
consisting mainly of medical supplies, are stated at the lower of cost or net realizable value with cost determined by the first-in,
first-out method.</t>
  </si>
  <si>
    <t>PROPERTY AND EQUIPMENT</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t>
  </si>
  <si>
    <t>BUSINESS COMBINATION</t>
  </si>
  <si>
    <t>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t>
  </si>
  <si>
    <t xml:space="preserve">GOODWILL- Goodwill at March
31, 2017 totaled $240.0 million. Goodwill is recorded as a result of business combinations. Management evaluates goodwill at a
minimum, on an annual basis and whenever events and changes in circumstances suggest that the carrying amount may not be recoverable.
We tested both goodwill for impairment on October 1, 2016, noting no impairment, and have not identified any indicators of
impairment through March 31, 2017. Activity in goodwill for the three months ended March 31, 2017 is provided below (in thousands):
Balance as of December 31, 2016 $ 239,553
Goodwill acquired through the acquisition of Resolution Imaging Medical Corp 1,901
Goodwill acquired through the acquisition of MRI Centers of Torrance 401
Goodwill included in assets held for sale (1,901 )
Balance as of March 31, 2017 $ 239,954 </t>
  </si>
  <si>
    <t>INCOME TAXES</t>
  </si>
  <si>
    <t xml:space="preserve">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t>
  </si>
  <si>
    <t>EQUITY BASED COMPENSATION</t>
  </si>
  <si>
    <t>EQUITY BASED COMPENSATION
– We have one long-term incentive plan which we refer to as the 2006 Plan, which we amended and restated as of April 20,
2015 (the “Restated Plan”). The Restated Plan was approved by our stockholders at our annual stockholders meeting on
June 11, 2015. As of March 31, 2017,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t>
  </si>
  <si>
    <t>COMPREHENSIVE INCOME</t>
  </si>
  <si>
    <t>COMPREHENSIVE INCOME - ASC
220, Comprehensive Income,</t>
  </si>
  <si>
    <t>DERIVATIVE INSTRUMENTS</t>
  </si>
  <si>
    <t>DERIVATIVE INSTRUMENTS -
In the fourth quarter of 2016, the Company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Company’s
variable rate bank debt. Under these arrangements, the Company purchased a cap on 3 month LIBOR at 2.0%. The Company is liable
for a $5.3 million premium to enter into the caps which is being accrued over the life of the agreements. At inception, we designated
our interest rate cap agreements as cash flow hedges of floating-rate borrowings. In accordance with ASC Topic 815,
derivatives that have been designated and qualify as cash flow hedging instruments are reported at fair value. The gain or loss
on the effective portion of the hedge (i.e., change in fair value) is initially reported as a component of accumulated other comprehensive
income in the consolidated statement of equity. The remaining gain or loss, if any, is recognized currently in earnings.
As of March 31, 2017, the cash flow hedges were deemed to be effective. No amount is expected to be reclassified into earnings
in the next twelve months. Below represents as of March
31, 2017 the fair value of our interest rate caps and loss recognized: The fair value of derivative
instruments as of March 31, 2017 is as follows (amounts in thousands):
Derivatives Balance Sheet Location Fair Value – Asset Derivatives
Interest rate contracts Current and other non-current liabilities ($435) A tabular presentation of the effect of derivative
instruments on our consolidated statement of comprehensive loss is as follows (amounts in thousands):
Effective Interest Rate Cap Amount of Loss Recognized on Derivative Location of Loss Recognized in Income on Derivative
Interest rate contracts ($778) Other Comprehensive Loss</t>
  </si>
  <si>
    <t>FAIR VALUE MEASUREMENTS</t>
  </si>
  <si>
    <t xml:space="preserve">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7
Level 1 Level 2 Level 3 Total
Current and other non-current liabilities
Interest Rate Contracts $ – $ (435 ) $ – $ (435 )
As of December 31, 2016
Level 1 Level 2 Level 3 Total
Current assets
Interest Rate Contracts $ – $ 818 $ – $ 818 The estimated fair value
of these contracts, which are discussed in Note 2,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March 31, 2017
Level 1 Level 2 Level 3 Total Fair Value Total Face Value
First Lien Term Loans $ – $ 475,830 $ – $ 475,830 $ 472,875
Second Lien Term Loans $ – 168,840 $ – 168,840 $ 168,000
As of December 31, 2016
Level 1 Level 2 Level 3 Total Total Face Value
First Lien Term Loans $ – $ 483,129 $ – $ 483,129 $ 478,938
Second Lien Term Loans – 167,580 – 167,580 168,000 Our revolving credit facility
had no aggregate principal amount outstanding as of March 31, 2017.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EARNINGS PER SHARE - Earnings per share is based
upon the weighted average number of shares of common stock and common stock equivalents outstanding, net of common stock held in
treasury, as follows (in thousands except share and per share data):
Three Months Ended March 31,
2017 2016
Net loss attributable to RadNet, Inc. common stockholders $ (1,210 ) $ (1,397 )
BASIC AND DILUTED NET LOSS PER SHARE ATTRIBUTABLE TO RADNET, INC. COMMON STOCKHOLDERS
Weighted average number of common shares outstanding during the period 46,560,017 46,581,491
Basic and diluted net loss per share attributable to RadNet, Inc. common stockholders $ (0.03 ) $ (0.03 ) For the three months ended
March 31, 2017 and 2016 we excluded all outstanding options and restricted stock awards in the calculation of diluted earnings
per share because their effect would be antidilutive.</t>
  </si>
  <si>
    <t>INVESTMENT AT COST</t>
  </si>
  <si>
    <t xml:space="preserve">INVESTMENT AT COST - On March 24, 2017,
we acquired a 12.5% equity interest in Medic Vision – Imaging Solutions Ltd for $1.0 million. We also have an option to
acquire an additional 12.5% equity interest for $1.4 million exercisable within one year from the initial share purchase date.
Medic Vision, based in Israel, specializes in software packages that provide compliant radiation dose structured reporting and
enhanced images from reduced dose CT scans. In accordance with ASC 325-20, Cost Method Investments, </t>
  </si>
  <si>
    <t>INVESTMENT IN JOINT VENTURES</t>
  </si>
  <si>
    <t xml:space="preserve">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7. Joint venture investment
and financial information The following
table is a summary of our investment in joint ventures during the quarters ended March 31, 2017 (in thousands):
Balance as of December 31, 2016 $ 43,509
Equity in earnings in these joint ventures 1,928
Distribution of earnings (2,323 )
Contributions in
a new joint venture 3,000
Balance as of March 31, 2017 $ 46,114 We received
management service fees from the centers underlying these joint ventures of approximately $3.1 million and $2.9 million for the
quarters ended March 31, 2017 and 2016, respectively. We eliminate any unrealized portion of our management service fees with
our equity in earnings of joint ventures. The following
table is a summary of key balance sheet data for these joint ventures as of March 31, 2017 and December 31, 2016 and income statement
data for the three months ended March 2017 and 2016 (in thousands):
Balance Sheet Data: March
31, 2017 December
31, 2016
Current assets $ 40,737 $ 40,093
Noncurrent assets 101,423 100,146
Current liabilities (16,408 ) (14,077 )
Noncurrent liabilities (42,304 ) (44,405 )
Total net assets $ 83,448 $ 81,757
Book value of RadNet joint venture interests $ 39,741 $ 38,538
Cost in excess of book
value of acquired joint venture interests 6,373 4,970
Total
value of Radnet joint venture interests $ 46,114 $ 43,509
Total
book value of other joint venture partner interests $ 43,707 $ 43,219
Income statement data for the three months ended March 31, 2017 2016
Net revenue $ 41,251 $ 39,220
Net income $ 4,130 $ 5,614 </t>
  </si>
  <si>
    <t>2. SUMMARY OF SIGNIFICANT ACCOUNTING POLICIES (Tables)</t>
  </si>
  <si>
    <t>Impact of recent accounting standards change</t>
  </si>
  <si>
    <t>CONDENSED CONSOLIDATED STATEMENT OF OPERATIONS
In thousands except per share data As previously reported Impact of adoption As currently reported
Benefit from income taxes $ 1,180 $ 326 $ 1,506
Net loss (1,433 ) 326 (1,107 )
Net loss attributable to Radnet Inc. common shareholders (1,723 ) 326 (1,397 )
Basic and diluted loss per share (0.04 ) 0.01 (0.03 )
CONDENSED CONSOLIDATED STATEMENTS OF CASH FLOWS
In thousands As previously reported Impact of adoption As currently reported
Net loss $ (1,433 ) $ 326 $ (1,107 )
Deferred taxes (1,286 ) (326 ) (1,612 )
Others 2,683 – 2,683
Net decrease in cash and cash equivalents $ (36 ) $ – $ (36 )
CONDENSED CONSOLIDATED STATEMENTS OF COMPREHENSIVE LOSS
In thousands As previously reported Impact of adoption As currently reported
Net loss $ (1,433 ) $ 326 $ (1,107 )
Foreign currency translation adjustments 4 – 4
Comprehensive loss (1,429 ) 326 (1,103 )
Less comprehensive income attributible to non-controlling interests 290 – 290
Comprehensive loss attributable to Radnet Inc. common shareholders $ (1,719 ) $ 326 $ (1,393 )</t>
  </si>
  <si>
    <t>Service Fee Revenue</t>
  </si>
  <si>
    <t>Three Months Ended March 31,
2017 2016
Commercial insurance $ 140,995 $ 131,491
Medicare 47,678 45,820
Medicaid 6,733 7,023
Workers' compensation/personal injury 9,057 9,514
Other (1) 8,287 6,994
Service fee revenue, net of contractual allowances and discounts 212,750 200,842
Provision for bad debts (11,646 ) (10,304 )
Net service fee revenue 201,104 190,538
Revenue under capitation arrangements 27,909 25,850
Total net revenue $ 229,013 $ 216,388 _____________________ (1)</t>
  </si>
  <si>
    <t>Schedule of goodwill and other intangible assets</t>
  </si>
  <si>
    <t xml:space="preserve">Balance as of December 31, 2016 $ 239,553
Goodwill acquired through the acquisition of Resolution Imaging Medical Corp 1,901
Goodwill acquired through the acquisition of MRI Centers of Torrance 401
Goodwill included in assets held for sale (1,901 )
Balance as of March 31, 2017 $ 239,954 </t>
  </si>
  <si>
    <t>Fair value of derivatives</t>
  </si>
  <si>
    <t>Derivatives Balance Sheet Location Fair Value – Asset Derivatives
Interest rate contracts Current and other non-current liabilities ($435)</t>
  </si>
  <si>
    <t>Effect of derivative instruments on comprehensive income</t>
  </si>
  <si>
    <t>Effective Interest Rate Cap Amount of Loss Recognized on Derivative Location of Loss Recognized in Income on Derivative
Interest rate contracts ($778) Other Comprehensive Loss</t>
  </si>
  <si>
    <t>Schedule of fair value of assets and liabilities</t>
  </si>
  <si>
    <t xml:space="preserve">As of March 31, 2017
Level 1 Level 2 Level 3 Total
Current and other non-current liabilities
Interest Rate Contracts $ – $ (435 ) $ – $ (435 )
As of December 31, 2016
Level 1 Level 2 Level 3 Total
Current assets
Interest Rate Contracts $ – $ 818 $ – $ 818
As of March 31, 2017
Level 1 Level 2 Level 3 Total
Current and other non-current liabilities
Interest Rate Contracts $ – $ (435 ) $ – $ (435 )
As of December 31, 2016
Level 1 Level 2 Level 3 Total
Current assets
Interest Rate Contracts $ – $ 818 $ – $ 818 </t>
  </si>
  <si>
    <t>Earnings per share</t>
  </si>
  <si>
    <t>Three Months Ended March 31,
2017 2016
Net loss attributable to RadNet, Inc. common stockholders $ (1,210 ) $ (1,397 )
BASIC AND DILUTED NET LOSS PER SHARE ATTRIBUTABLE TO RADNET, INC. COMMON STOCKHOLDERS
Weighted average number of common shares outstanding during the period 46,560,017 46,581,491
Basic and diluted net loss per share attributable to RadNet, Inc. common stockholders $ (0.03 ) $ (0.03 )</t>
  </si>
  <si>
    <t xml:space="preserve">Balance as of December 31, 2016 $ 43,509
Equity in earnings in these joint ventures 1,928
Distribution of earnings (2,323 )
Contributions in a new joint venture 3,000
Balance as of March 31, 2017 $ 46,114 </t>
  </si>
  <si>
    <t>Joint venture investment and financial information</t>
  </si>
  <si>
    <t xml:space="preserve">Balance Sheet Data: March 31, 2017 December 31, 2016
Current assets $ 40,737 $ 40,093
Noncurrent assets 101,423 100,146
Current liabilities (16,408 ) (14,077 )
Noncurrent liabilities (42,304 ) (44,405 )
Total net assets $ 83,448 $ 81,757
Book value of RadNet joint venture interests $ 39,741 $ 38,538
Cost in excess of book value of acquired joint venture interests 6,373 4,970
Total value of Radnet joint venture interests $ 46,114 $ 43,509
Total book value of other joint venture partner interests $ 43,707 $ 43,219
Income statement data for the three months ended March 31, 2017 2016
Net revenue $ 41,251 $ 39,220
Net income $ 4,130 $ 5,614 </t>
  </si>
  <si>
    <t>4. FACILITY ACQUISITIONS AND ASSETS HELD FOR SALE (Tables)</t>
  </si>
  <si>
    <t>Sale of Healthcare Rhode Island [Member]</t>
  </si>
  <si>
    <t xml:space="preserve">Property and equipment, net $ 1,349
Other assets 21
Goodwill 1,126
Total assets held for sale $ 2,496 </t>
  </si>
  <si>
    <t>Resolution Medical Imaging [Member]</t>
  </si>
  <si>
    <t>Assets held for contribution</t>
  </si>
  <si>
    <t xml:space="preserve">Property and equipment, net $ 1,896
Other assets 31
Goodwill 1,901
Intangible Assets 100
Total assets held for sale $ 3,928
Notes payable 353
Capital lease 1,220
Total liabilities held for sale $ 1,573
Net Assets Held for Sale $ 2,355 </t>
  </si>
  <si>
    <t>5. REVOLVING CREDIT FACILITY, NOTES PAYABLE AND CAPITAL LEASES (Tables)</t>
  </si>
  <si>
    <t>Schedule of notes payable, line of credit and capital lease obligations</t>
  </si>
  <si>
    <t xml:space="preserve">March 31, December 31,
2017 2016
First Lien Term Loans 472,875 478,938
Second Lien Term Loans 168,000 168,000
Discounts on term loans (16,624 ) (16,783 )
Promissory note payable to the former owner of a practice acquired at an interest rate of 1.5% due through 2019 883 980
Equipment notes payable at interest rates ranging from 3.3% to 10.2%, due through 2021, collateralized by medical equipment 641 341
Obligations under capital leases at interest rates ranging from 2.5% to 10.8%, due through 2022, collateralized by medical and office equipment 11,650 7,256
Debt held for contribution to joint venture (1,573 ) –
Total debt obligations 635,852 638,732
Less: current portion (27,842 ) (26,557 )
Long term portion debt obligations $ 608,010 $ 612,175 </t>
  </si>
  <si>
    <t>Term loans and financing activity</t>
  </si>
  <si>
    <t xml:space="preserve">As of March 31, 2017
Face Value Discount Total Carrying Value
First Lien Term Loans $ 472,875 $ (14,676 ) $ 458,199
Second Lien Term Loans $ 168,000 $ (1,948 ) $ 166,052
Total $ 640,875 $ (16,624 ) $ 624,251 </t>
  </si>
  <si>
    <t>6. STOCK-BASED COMPENSATION (Tables)</t>
  </si>
  <si>
    <t>Stock option activity</t>
  </si>
  <si>
    <t xml:space="preserve">Weighted Average
Weighted Average Remaining Aggregate
Outstanding Options Exercise price Contractual Life Intrinsic
Under the 2006 Plan Shares Per Common Share (in years) Value
Balance, December 31, 2016 375,626 $ 6.82
Granted 184,523 6.30
Balance, March 31, 2017 560,149 6.65 6.04 $ 163,700
Exercisable at March 31, 2017 205,000 7.51 0.68 154,400 </t>
  </si>
  <si>
    <t>Restricted Stock Awards activity</t>
  </si>
  <si>
    <t xml:space="preserve">Weighted-Average
Remaining
Contractual Weighted-Average
RSA's Term (Years) Fair Value
RSA's unvested at December 31, 2016 573,145 $ 6.18
Changes during the period
Granted 632,025 $ 6.05
Vested (665,177 ) $ 6.40
RSA's unvested at March 31, 2017 539,993 0.96 $ 5.55 </t>
  </si>
  <si>
    <t>1. NATURE OF BUSINESS AND BASIS OF PRESENTATION (Details Narrative) - USD ($) $ in Thousands</t>
  </si>
  <si>
    <t>BRMG and NY Groupls revenues</t>
  </si>
  <si>
    <t>BRMG and NY Groups operating expenses</t>
  </si>
  <si>
    <t>Total billed net service fee revenue</t>
  </si>
  <si>
    <t>Management services provided to BRMG and NY Groups</t>
  </si>
  <si>
    <t>BRMG and NY Groups accounts receivable</t>
  </si>
  <si>
    <t>BRMG and NY Groups accounts payable</t>
  </si>
  <si>
    <t>2. SIGNIFICANT ACCOUNTING POLICIES (Details - CONDENSED CONSOLIDATED STATEMENT OF OPERATIONS) - USD ($) $ / shares in Units, $ in Thousands</t>
  </si>
  <si>
    <t>Net loss attributable to Radnet Inc. common shareholders</t>
  </si>
  <si>
    <t>Basic and diluted loss per share</t>
  </si>
  <si>
    <t>Scenario, Previously Reported [Member]</t>
  </si>
  <si>
    <t>Impact of Adoption [Member]</t>
  </si>
  <si>
    <t>2. SIGNIFICANT ACCOUNTING POLICIES (Details - CONDENSED CONSOLIDATED STATEMENTS OF CASH FLOWS) - USD ($) $ in Thousands</t>
  </si>
  <si>
    <t>Others</t>
  </si>
  <si>
    <t>Net decrease in cash and cash equivalents</t>
  </si>
  <si>
    <t>2. SIGNIFICANT ACCOUNTING POLICIES (Details - CONDENSED CONSOLIDATED STATEMENTS OF COMPREHENSIVE LOSS) - USD ($) $ in Thousands</t>
  </si>
  <si>
    <t>Comprehensive loss</t>
  </si>
  <si>
    <t>Less comprehensive income attributible to non-controlling interests</t>
  </si>
  <si>
    <t>Comprehensive loss attributable to Radnet Inc. common shareholders</t>
  </si>
  <si>
    <t>2. SIGNIFICANT ACCOUNTING POLICIES (Details - Revenue) - USD ($) $ in Thousands</t>
  </si>
  <si>
    <t>Commercial Insurance</t>
  </si>
  <si>
    <t>Medicare</t>
  </si>
  <si>
    <t>Medicaid</t>
  </si>
  <si>
    <t>Workers Compensation/Personal Injury</t>
  </si>
  <si>
    <t>Other</t>
  </si>
  <si>
    <t>[1]</t>
  </si>
  <si>
    <t>Other consists of revenue from teleradiology services, consulting fees and software revenue.</t>
  </si>
  <si>
    <t>2. SIGNIFICANT ACCOUNTING POLICIES (Details - Goodwill) $ in Thousands</t>
  </si>
  <si>
    <t>Mar. 31, 2017USD ($)</t>
  </si>
  <si>
    <t>Goodwill, beginning balance</t>
  </si>
  <si>
    <t>Goodwill included in assets held for sale</t>
  </si>
  <si>
    <t>Goodwill, ending balance</t>
  </si>
  <si>
    <t>Resolution Imaging Medical Corp [Member]</t>
  </si>
  <si>
    <t>Goodwill acquired through acquisitions</t>
  </si>
  <si>
    <t>MRI Centers of Torrance [Member]</t>
  </si>
  <si>
    <t>2. SIGNIFICANT ACCOUNTING POLICIES (Details - Fair Value Derivatives) $ in Thousands</t>
  </si>
  <si>
    <t>Interest Rate Contract [Member]</t>
  </si>
  <si>
    <t>Derivative asset fair value</t>
  </si>
  <si>
    <t>2. SIGNIFICANT ACCOUNTING POLICIES (Details - Gain on Derivative) - USD ($) $ in Thousands</t>
  </si>
  <si>
    <t>Amount of loss recognized on derivative</t>
  </si>
  <si>
    <t>2. SUMMARY OF ACCOUNTING POLICIES (Details - Fair Value Measurements) - USD ($) $ in Thousands</t>
  </si>
  <si>
    <t>Total Fair Value [Member]</t>
  </si>
  <si>
    <t>Interest rate contracts</t>
  </si>
  <si>
    <t>Total Fair Value [Member] | First Lien Term Loans [Member]</t>
  </si>
  <si>
    <t>Term Loans</t>
  </si>
  <si>
    <t>Total Fair Value [Member] | Second Lien Term Loans [Member]</t>
  </si>
  <si>
    <t>Total Face Value [Member] | First Lien Term Loans [Member]</t>
  </si>
  <si>
    <t>Total Face Value [Member] | Second Lien Term Loans [Member]</t>
  </si>
  <si>
    <t>Level 1 [Member]</t>
  </si>
  <si>
    <t>Level 1 [Member] | First Lien Term Loans [Member]</t>
  </si>
  <si>
    <t>Level 1 [Member] | Second Lien Term Loans [Member]</t>
  </si>
  <si>
    <t>Level 2 [Member]</t>
  </si>
  <si>
    <t>Level 2 [Member] | First Lien Term Loans [Member]</t>
  </si>
  <si>
    <t>Level 2 [Member] | Second Lien Term Loans [Member]</t>
  </si>
  <si>
    <t>Level 3 [Member]</t>
  </si>
  <si>
    <t>Level 3 [Member] | First Lien Term Loans [Member]</t>
  </si>
  <si>
    <t>Level 3 [Member] | Second Lien Term Loans [Member]</t>
  </si>
  <si>
    <t>2. SUMMARY OF ACCOUNTING POLICIES (Details - Earnings Per Share) - USD ($) $ / shares in Units, $ in Thousands</t>
  </si>
  <si>
    <t>Earnings Per Share [Abstract]</t>
  </si>
  <si>
    <t>Net loss attributable to Radnet, Inc. common stockholders</t>
  </si>
  <si>
    <t>BASIC AND DILUTED NET LOSS PER SHARE ATTRIBUTABLE TO RADNET, INC. COMMON STOCKHOLDERS</t>
  </si>
  <si>
    <t>Weighted average shares outstanding - Basic and Diluted</t>
  </si>
  <si>
    <t>Basic and diluted net loss per share attributable to Radnet, Inc. common stockholders</t>
  </si>
  <si>
    <t>2. SUMMARY OF ACCOUNTING POLICIES (Details - Investment in Joint Ventures) - USD ($) $ in Thousands</t>
  </si>
  <si>
    <t>Equity Method Investments and Joint Ventures [Abstract]</t>
  </si>
  <si>
    <t>Beginning balance</t>
  </si>
  <si>
    <t>Equity in earnings in these joint ventures</t>
  </si>
  <si>
    <t>Distribution of earnings</t>
  </si>
  <si>
    <t>Contributions in a new joint venture</t>
  </si>
  <si>
    <t>Ending balance</t>
  </si>
  <si>
    <t>2. SUMMARY OF ACCOUNTING POLICIES (Details - Key Financial Data on Joint Ventures) - USD ($) $ in Thousands</t>
  </si>
  <si>
    <t>Key financial data for joint ventures</t>
  </si>
  <si>
    <t>Current assets</t>
  </si>
  <si>
    <t>Noncurrent assets</t>
  </si>
  <si>
    <t>Current liabilities</t>
  </si>
  <si>
    <t>Noncurrent liabilities</t>
  </si>
  <si>
    <t>Total net assets</t>
  </si>
  <si>
    <t>Book value of Radnet joint venture interests</t>
  </si>
  <si>
    <t>Cost in excess of book value of acquired joint venture interests</t>
  </si>
  <si>
    <t>Total value of Radnet joint venture interests</t>
  </si>
  <si>
    <t>Total book value of other joint venture partner interests</t>
  </si>
  <si>
    <t>Net revenue</t>
  </si>
  <si>
    <t>Net income</t>
  </si>
  <si>
    <t>2. SUMMARY OF ACCOUNTING POLICIES (Details Narrative) $ in Thousands</t>
  </si>
  <si>
    <t>Mar. 31, 2017USD ($)Integershares</t>
  </si>
  <si>
    <t>Mar. 31, 2016USD ($)</t>
  </si>
  <si>
    <t>Dec. 31, 2016USD ($)</t>
  </si>
  <si>
    <t>Meaningful use incentive income</t>
  </si>
  <si>
    <t>Deferred financing costs, net of accumulated amortization</t>
  </si>
  <si>
    <t>Increase in deferred financing costs</t>
  </si>
  <si>
    <t>Premium liability for 2016 Caps</t>
  </si>
  <si>
    <t>Number of unconsolidated joint ventures | Integer</t>
  </si>
  <si>
    <t>Ownership percentage ranges</t>
  </si>
  <si>
    <t>35% to 55%</t>
  </si>
  <si>
    <t>Management service fees</t>
  </si>
  <si>
    <t>Medic Vision [Member]</t>
  </si>
  <si>
    <t>Investment recorded at cost</t>
  </si>
  <si>
    <t>Impairment of investment</t>
  </si>
  <si>
    <t>Ownership interest</t>
  </si>
  <si>
    <t>12.50%</t>
  </si>
  <si>
    <t>September 2020 [Member]</t>
  </si>
  <si>
    <t>Notional amounts</t>
  </si>
  <si>
    <t>October 2020 [Member]</t>
  </si>
  <si>
    <t>Restated Plan [Member]</t>
  </si>
  <si>
    <t>Common stock reserved for issuance | shares</t>
  </si>
  <si>
    <t>Propery and equipment, net [Member]</t>
  </si>
  <si>
    <t>Property and equipment useful lives</t>
  </si>
  <si>
    <t>3 to 15 years</t>
  </si>
  <si>
    <t>Leasehold Improvements [Member]</t>
  </si>
  <si>
    <t>3 to 30 years</t>
  </si>
  <si>
    <t>4. FACILITY ACQUISITIONS AND ASSETS HELD FOR SALE (Details - Acquisitions) - USD ($) $ in Thousands</t>
  </si>
  <si>
    <t>Goodwill acquired</t>
  </si>
  <si>
    <t>Purchase consideration</t>
  </si>
  <si>
    <t>Cash paid for acquisition</t>
  </si>
  <si>
    <t>Equipment debt assumed</t>
  </si>
  <si>
    <t>Payoff of debt</t>
  </si>
  <si>
    <t>Property and equipment acquired</t>
  </si>
  <si>
    <t>Other assets acquired</t>
  </si>
  <si>
    <t>Intangible assets acquired</t>
  </si>
  <si>
    <t>Total assets acquired</t>
  </si>
  <si>
    <t>Notes payable</t>
  </si>
  <si>
    <t>Capital lease</t>
  </si>
  <si>
    <t>Total liabilities assumed</t>
  </si>
  <si>
    <t>Net assets acquired</t>
  </si>
  <si>
    <t>4. FACILITY ACQUISITIONS AND ASSETS HELD FOR SALE (Details - Assets held for sale) - USD ($) $ in Thousands</t>
  </si>
  <si>
    <t>Imaging Institute [Member]</t>
  </si>
  <si>
    <t>Imaging Institute [Member] | Property and Equipment [Member]</t>
  </si>
  <si>
    <t>Imaging Institute [Member] | Other Assets [Member]</t>
  </si>
  <si>
    <t>Imaging Institute [Member] | Goodwill [Member]</t>
  </si>
  <si>
    <t>4. FACILITY ACQUISITIONS AND ASSETS HELD FOR SALE (Details Narrative) - USD ($)</t>
  </si>
  <si>
    <t>MRI Centers, Inc. [Member]</t>
  </si>
  <si>
    <t>Fixed assets acquired</t>
  </si>
  <si>
    <t>ScriptSender LLC [Member]</t>
  </si>
  <si>
    <t>Equity Method Investment, Ownership Percentage</t>
  </si>
  <si>
    <t>49.00%</t>
  </si>
  <si>
    <t>Carrying amount of investment</t>
  </si>
  <si>
    <t>5. REVOLVING CREDIT FACILITY, NOTES PAYABLE AND CAPITAL LEASES (Details - Schedule of debt) - USD ($) $ in Thousands</t>
  </si>
  <si>
    <t>Discounts on term loan and notes</t>
  </si>
  <si>
    <t>Promissory notes payable</t>
  </si>
  <si>
    <t>Equipment notes payable</t>
  </si>
  <si>
    <t>Obligations under capital leases</t>
  </si>
  <si>
    <t>Debt held for contribution to joint venture</t>
  </si>
  <si>
    <t>Total notes payable, line of credit and capital lease obligations</t>
  </si>
  <si>
    <t>Less: current portion</t>
  </si>
  <si>
    <t>Total notes payable, line of credit and capital lease obligations, long-term</t>
  </si>
  <si>
    <t>First Lien Term Loans [Member]</t>
  </si>
  <si>
    <t>Term loans</t>
  </si>
  <si>
    <t>Second Lien Term Loans [Member]</t>
  </si>
  <si>
    <t>First Lien Term Loan [Member]</t>
  </si>
  <si>
    <t>5. REVOLVING CREDIT FACILITY, NOTES PAYABLE AND CAPITAL LEASES (Details - Term Loans) $ in Thousands</t>
  </si>
  <si>
    <t>Term loans face value</t>
  </si>
  <si>
    <t>Term loans discount</t>
  </si>
  <si>
    <t>Term loan carrying value</t>
  </si>
  <si>
    <t>6. STOCK-BASED COMPENSATION (Details-Outstanding options and warrants) - Options [Member]</t>
  </si>
  <si>
    <t>Mar. 31, 2017USD ($)$ / sharesshares</t>
  </si>
  <si>
    <t>STOCK BASED COMPENSATION</t>
  </si>
  <si>
    <t>Begining Balance | shares</t>
  </si>
  <si>
    <t>Granted | shares</t>
  </si>
  <si>
    <t>Ending Balance | shares</t>
  </si>
  <si>
    <t>Exercisable at the end | shares</t>
  </si>
  <si>
    <t>Weighted Average Exercise price Per Common Share</t>
  </si>
  <si>
    <t>Begining Balance | $ / shares</t>
  </si>
  <si>
    <t>Granted | $ / shares</t>
  </si>
  <si>
    <t>Ending Balance | $ / shares</t>
  </si>
  <si>
    <t>Exercisable at the end | $ / shares</t>
  </si>
  <si>
    <t>Weighted Average Remaining Contractual Life</t>
  </si>
  <si>
    <t>Ending Balance</t>
  </si>
  <si>
    <t>6 years 15 days</t>
  </si>
  <si>
    <t>Exercisable at the end</t>
  </si>
  <si>
    <t>8 months 5 days</t>
  </si>
  <si>
    <t>Aggregate Intrinsic Value</t>
  </si>
  <si>
    <t>Aggregate value outstanding | $</t>
  </si>
  <si>
    <t>Aggregate value exercisable | $</t>
  </si>
  <si>
    <t>6. STOCK-BASED COMPENSATION (Details - RSU's) - Restricted Stock [Member]</t>
  </si>
  <si>
    <t>Mar. 31, 2017$ / sharesshares</t>
  </si>
  <si>
    <t>RSA's outstanding, beginning balance | shares</t>
  </si>
  <si>
    <t>RSA's granted | shares</t>
  </si>
  <si>
    <t>RSA's vested | shares</t>
  </si>
  <si>
    <t>RSA's outstanding, ending balance | shares</t>
  </si>
  <si>
    <t>Weighted-Average Remaining Contractual Term</t>
  </si>
  <si>
    <t>11 months 16 days</t>
  </si>
  <si>
    <t>Weighted-average fair value, beginning balance | $ / shares</t>
  </si>
  <si>
    <t>Weighted-average fair value, granted | $ / shares</t>
  </si>
  <si>
    <t>Weighted-average fair value, vested | $ / shares</t>
  </si>
  <si>
    <t>Weighted-average fair value, ending balance | $ / shares</t>
  </si>
  <si>
    <t>6. STOCK-BASED COMPENSATION (Details Narrative) $ in Thousands</t>
  </si>
  <si>
    <t>Mar. 31, 2017USD ($)shares</t>
  </si>
  <si>
    <t>Unrecognized stock-based compensation expense | $</t>
  </si>
  <si>
    <t>Unrecognized expense weighted average period</t>
  </si>
  <si>
    <t>3 years 3 months 18 days</t>
  </si>
  <si>
    <t>Shares authorized</t>
  </si>
  <si>
    <t>Shares available for future issuance, options, warrants, shares of restricted stock and other bonus awards</t>
  </si>
  <si>
    <t>Awards issued to date</t>
  </si>
  <si>
    <t>Options cancelled</t>
  </si>
  <si>
    <t>RSA's forfeited</t>
  </si>
  <si>
    <t>Future Service [Member]</t>
  </si>
  <si>
    <t>Options granted</t>
  </si>
  <si>
    <t>Options [Member]</t>
  </si>
  <si>
    <t>Options exercised</t>
  </si>
  <si>
    <t>Restricted Stock [Member]</t>
  </si>
  <si>
    <t>RSA's unves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0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21692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41</v>
      </c>
      <c r="B11" s="4" t="s">
        <v>245</v>
      </c>
    </row>
    <row r="12" spans="1:2">
      <c r="A12" s="4" t="s">
        <v>246</v>
      </c>
      <c r="B12"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4" t="s">
        <v>249</v>
      </c>
    </row>
    <row r="4" spans="1:2">
      <c r="A4" s="4" t="s">
        <v>34</v>
      </c>
      <c r="B4" s="4" t="s">
        <v>250</v>
      </c>
    </row>
    <row r="5" spans="1:2">
      <c r="A5" s="4" t="s">
        <v>251</v>
      </c>
    </row>
    <row r="6" spans="1:2">
      <c r="A6" s="4" t="s">
        <v>252</v>
      </c>
      <c r="B6"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94</v>
      </c>
      <c r="C3" s="7" t="n">
        <v>20638</v>
      </c>
    </row>
    <row r="4" spans="1:3">
      <c r="A4" s="4" t="s">
        <v>31</v>
      </c>
      <c r="B4" s="5" t="n">
        <v>169538</v>
      </c>
      <c r="C4" s="5" t="n">
        <v>164210</v>
      </c>
    </row>
    <row r="5" spans="1:3">
      <c r="A5" s="4" t="s">
        <v>32</v>
      </c>
      <c r="B5" s="5" t="n">
        <v>2122</v>
      </c>
      <c r="C5" s="5" t="n">
        <v>2428</v>
      </c>
    </row>
    <row r="6" spans="1:3">
      <c r="A6" s="4" t="s">
        <v>33</v>
      </c>
      <c r="B6" s="5" t="n">
        <v>23635</v>
      </c>
      <c r="C6" s="5" t="n">
        <v>28435</v>
      </c>
    </row>
    <row r="7" spans="1:3">
      <c r="A7" s="4" t="s">
        <v>34</v>
      </c>
      <c r="B7" s="5" t="n">
        <v>4851</v>
      </c>
      <c r="C7" s="5" t="n">
        <v>2203</v>
      </c>
    </row>
    <row r="8" spans="1:3">
      <c r="A8" s="4" t="s">
        <v>35</v>
      </c>
      <c r="B8" s="5" t="n">
        <v>208440</v>
      </c>
      <c r="C8" s="5" t="n">
        <v>217914</v>
      </c>
    </row>
    <row r="9" spans="1:3">
      <c r="A9" s="4" t="s">
        <v>36</v>
      </c>
      <c r="B9" s="5" t="n">
        <v>257458</v>
      </c>
      <c r="C9" s="5" t="n">
        <v>247725</v>
      </c>
    </row>
    <row r="10" spans="1:3">
      <c r="A10" s="3" t="s">
        <v>37</v>
      </c>
    </row>
    <row r="11" spans="1:3">
      <c r="A11" s="4" t="s">
        <v>38</v>
      </c>
      <c r="B11" s="5" t="n">
        <v>239954</v>
      </c>
      <c r="C11" s="5" t="n">
        <v>239553</v>
      </c>
    </row>
    <row r="12" spans="1:3">
      <c r="A12" s="4" t="s">
        <v>39</v>
      </c>
      <c r="B12" s="5" t="n">
        <v>42132</v>
      </c>
      <c r="C12" s="5" t="n">
        <v>42682</v>
      </c>
    </row>
    <row r="13" spans="1:3">
      <c r="A13" s="4" t="s">
        <v>40</v>
      </c>
      <c r="B13" s="5" t="n">
        <v>1919</v>
      </c>
      <c r="C13" s="5" t="n">
        <v>2004</v>
      </c>
    </row>
    <row r="14" spans="1:3">
      <c r="A14" s="4" t="s">
        <v>41</v>
      </c>
      <c r="B14" s="5" t="n">
        <v>46114</v>
      </c>
      <c r="C14" s="5" t="n">
        <v>43509</v>
      </c>
    </row>
    <row r="15" spans="1:3">
      <c r="A15" s="4" t="s">
        <v>42</v>
      </c>
      <c r="B15" s="5" t="n">
        <v>51446</v>
      </c>
      <c r="C15" s="5" t="n">
        <v>50356</v>
      </c>
    </row>
    <row r="16" spans="1:3">
      <c r="A16" s="4" t="s">
        <v>43</v>
      </c>
      <c r="B16" s="5" t="n">
        <v>6519</v>
      </c>
      <c r="C16" s="5" t="n">
        <v>5733</v>
      </c>
    </row>
    <row r="17" spans="1:3">
      <c r="A17" s="4" t="s">
        <v>44</v>
      </c>
      <c r="B17" s="5" t="n">
        <v>853982</v>
      </c>
      <c r="C17" s="5" t="n">
        <v>849476</v>
      </c>
    </row>
    <row r="18" spans="1:3">
      <c r="A18" s="3" t="s">
        <v>45</v>
      </c>
    </row>
    <row r="19" spans="1:3">
      <c r="A19" s="4" t="s">
        <v>46</v>
      </c>
      <c r="B19" s="5" t="n">
        <v>113729</v>
      </c>
      <c r="C19" s="5" t="n">
        <v>111166</v>
      </c>
    </row>
    <row r="20" spans="1:3">
      <c r="A20" s="4" t="s">
        <v>47</v>
      </c>
      <c r="B20" s="5" t="n">
        <v>12786</v>
      </c>
      <c r="C20" s="5" t="n">
        <v>13141</v>
      </c>
    </row>
    <row r="21" spans="1:3">
      <c r="A21" s="4" t="s">
        <v>48</v>
      </c>
      <c r="B21" s="5" t="n">
        <v>1574</v>
      </c>
      <c r="C21" s="5" t="n">
        <v>1516</v>
      </c>
    </row>
    <row r="22" spans="1:3">
      <c r="A22" s="4" t="s">
        <v>49</v>
      </c>
      <c r="B22" s="5" t="n">
        <v>2997</v>
      </c>
      <c r="C22" s="5" t="n">
        <v>2961</v>
      </c>
    </row>
    <row r="23" spans="1:3">
      <c r="A23" s="4" t="s">
        <v>50</v>
      </c>
      <c r="B23" s="5" t="n">
        <v>22016</v>
      </c>
      <c r="C23" s="5" t="n">
        <v>22031</v>
      </c>
    </row>
    <row r="24" spans="1:3">
      <c r="A24" s="4" t="s">
        <v>51</v>
      </c>
      <c r="B24" s="5" t="n">
        <v>5826</v>
      </c>
      <c r="C24" s="5" t="n">
        <v>4526</v>
      </c>
    </row>
    <row r="25" spans="1:3">
      <c r="A25" s="4" t="s">
        <v>52</v>
      </c>
      <c r="B25" s="5" t="n">
        <v>158928</v>
      </c>
      <c r="C25" s="5" t="n">
        <v>155341</v>
      </c>
    </row>
    <row r="26" spans="1:3">
      <c r="A26" s="3" t="s">
        <v>53</v>
      </c>
    </row>
    <row r="27" spans="1:3">
      <c r="A27" s="4" t="s">
        <v>54</v>
      </c>
      <c r="B27" s="5" t="n">
        <v>26739</v>
      </c>
      <c r="C27" s="5" t="n">
        <v>24799</v>
      </c>
    </row>
    <row r="28" spans="1:3">
      <c r="A28" s="4" t="s">
        <v>55</v>
      </c>
      <c r="B28" s="5" t="n">
        <v>603404</v>
      </c>
      <c r="C28" s="5" t="n">
        <v>609445</v>
      </c>
    </row>
    <row r="29" spans="1:3">
      <c r="A29" s="4" t="s">
        <v>56</v>
      </c>
      <c r="B29" s="5" t="n">
        <v>4606</v>
      </c>
      <c r="C29" s="5" t="n">
        <v>2730</v>
      </c>
    </row>
    <row r="30" spans="1:3">
      <c r="A30" s="4" t="s">
        <v>57</v>
      </c>
      <c r="B30" s="5" t="n">
        <v>7197</v>
      </c>
      <c r="C30" s="5" t="n">
        <v>5108</v>
      </c>
    </row>
    <row r="31" spans="1:3">
      <c r="A31" s="4" t="s">
        <v>58</v>
      </c>
      <c r="B31" s="5" t="n">
        <v>800874</v>
      </c>
      <c r="C31" s="5" t="n">
        <v>797423</v>
      </c>
    </row>
    <row r="32" spans="1:3">
      <c r="A32" s="3" t="s">
        <v>59</v>
      </c>
    </row>
    <row r="33" spans="1:3">
      <c r="A33" s="4" t="s">
        <v>60</v>
      </c>
      <c r="B33" s="5" t="n">
        <v>4</v>
      </c>
      <c r="C33" s="5" t="n">
        <v>4</v>
      </c>
    </row>
    <row r="34" spans="1:3">
      <c r="A34" s="4" t="s">
        <v>61</v>
      </c>
      <c r="B34" s="5" t="n">
        <v>201563</v>
      </c>
      <c r="C34" s="5" t="n">
        <v>198387</v>
      </c>
    </row>
    <row r="35" spans="1:3">
      <c r="A35" s="4" t="s">
        <v>62</v>
      </c>
      <c r="B35" s="5" t="n">
        <v>-470</v>
      </c>
      <c r="C35" s="5" t="n">
        <v>306</v>
      </c>
    </row>
    <row r="36" spans="1:3">
      <c r="A36" s="4" t="s">
        <v>63</v>
      </c>
      <c r="B36" s="5" t="n">
        <v>-151421</v>
      </c>
      <c r="C36" s="5" t="n">
        <v>-150211</v>
      </c>
    </row>
    <row r="37" spans="1:3">
      <c r="A37" s="4" t="s">
        <v>64</v>
      </c>
      <c r="B37" s="5" t="n">
        <v>49676</v>
      </c>
      <c r="C37" s="5" t="n">
        <v>48486</v>
      </c>
    </row>
    <row r="38" spans="1:3">
      <c r="A38" s="4" t="s">
        <v>65</v>
      </c>
      <c r="B38" s="5" t="n">
        <v>3432</v>
      </c>
      <c r="C38" s="5" t="n">
        <v>3567</v>
      </c>
    </row>
    <row r="39" spans="1:3">
      <c r="A39" s="4" t="s">
        <v>66</v>
      </c>
      <c r="B39" s="5" t="n">
        <v>53108</v>
      </c>
      <c r="C39" s="5" t="n">
        <v>52053</v>
      </c>
    </row>
    <row r="40" spans="1:3">
      <c r="A40" s="4" t="s">
        <v>67</v>
      </c>
      <c r="B40" s="7" t="n">
        <v>853982</v>
      </c>
      <c r="C40" s="7" t="n">
        <v>84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6</v>
      </c>
      <c r="D2" s="2" t="s">
        <v>28</v>
      </c>
    </row>
    <row r="3" spans="1:4">
      <c r="A3" s="3" t="s">
        <v>166</v>
      </c>
    </row>
    <row r="4" spans="1:4">
      <c r="A4" s="4" t="s">
        <v>265</v>
      </c>
      <c r="B4" s="7" t="n">
        <v>35500</v>
      </c>
      <c r="C4" s="7" t="n">
        <v>34000</v>
      </c>
    </row>
    <row r="5" spans="1:4">
      <c r="A5" s="4" t="s">
        <v>266</v>
      </c>
      <c r="B5" s="5" t="n">
        <v>35500</v>
      </c>
      <c r="C5" s="5" t="n">
        <v>34000</v>
      </c>
    </row>
    <row r="6" spans="1:4">
      <c r="A6" s="4" t="s">
        <v>267</v>
      </c>
      <c r="B6" s="5" t="n">
        <v>113300</v>
      </c>
      <c r="C6" s="5" t="n">
        <v>104000</v>
      </c>
    </row>
    <row r="7" spans="1:4">
      <c r="A7" s="4" t="s">
        <v>268</v>
      </c>
      <c r="B7" s="5" t="n">
        <v>113300</v>
      </c>
      <c r="C7" s="7" t="n">
        <v>104000</v>
      </c>
    </row>
    <row r="8" spans="1:4">
      <c r="A8" s="4" t="s">
        <v>269</v>
      </c>
      <c r="B8" s="5" t="n">
        <v>106100</v>
      </c>
      <c r="D8" s="7" t="n">
        <v>100000</v>
      </c>
    </row>
    <row r="9" spans="1:4">
      <c r="A9" s="4" t="s">
        <v>270</v>
      </c>
      <c r="B9" s="7" t="n">
        <v>10300</v>
      </c>
      <c r="D9" s="7" t="n">
        <v>9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6</v>
      </c>
    </row>
    <row r="3" spans="1:3">
      <c r="A3" s="4" t="s">
        <v>97</v>
      </c>
      <c r="B3" s="7" t="n">
        <v>-458</v>
      </c>
      <c r="C3" s="7" t="n">
        <v>-1506</v>
      </c>
    </row>
    <row r="4" spans="1:3">
      <c r="A4" s="4" t="s">
        <v>129</v>
      </c>
      <c r="B4" s="5" t="n">
        <v>-860</v>
      </c>
      <c r="C4" s="5" t="n">
        <v>-1107</v>
      </c>
    </row>
    <row r="5" spans="1:3">
      <c r="A5" s="4" t="s">
        <v>272</v>
      </c>
      <c r="B5" s="7" t="n">
        <v>-1210</v>
      </c>
      <c r="C5" s="7" t="n">
        <v>-1397</v>
      </c>
    </row>
    <row r="6" spans="1:3">
      <c r="A6" s="4" t="s">
        <v>273</v>
      </c>
      <c r="B6" s="9" t="n">
        <v>-0.03</v>
      </c>
      <c r="C6" s="9" t="n">
        <v>-0.03</v>
      </c>
    </row>
    <row r="7" spans="1:3">
      <c r="A7" s="4" t="s">
        <v>274</v>
      </c>
    </row>
    <row r="8" spans="1:3">
      <c r="A8" s="4" t="s">
        <v>97</v>
      </c>
      <c r="C8" s="7" t="n">
        <v>1180</v>
      </c>
    </row>
    <row r="9" spans="1:3">
      <c r="A9" s="4" t="s">
        <v>129</v>
      </c>
      <c r="C9" s="5" t="n">
        <v>-1433</v>
      </c>
    </row>
    <row r="10" spans="1:3">
      <c r="A10" s="4" t="s">
        <v>272</v>
      </c>
      <c r="C10" s="7" t="n">
        <v>-1723</v>
      </c>
    </row>
    <row r="11" spans="1:3">
      <c r="A11" s="4" t="s">
        <v>273</v>
      </c>
      <c r="C11" s="9" t="n">
        <v>-0.04</v>
      </c>
    </row>
    <row r="12" spans="1:3">
      <c r="A12" s="4" t="s">
        <v>275</v>
      </c>
    </row>
    <row r="13" spans="1:3">
      <c r="A13" s="4" t="s">
        <v>97</v>
      </c>
      <c r="C13" s="7" t="n">
        <v>326</v>
      </c>
    </row>
    <row r="14" spans="1:3">
      <c r="A14" s="4" t="s">
        <v>129</v>
      </c>
      <c r="C14" s="5" t="n">
        <v>326</v>
      </c>
    </row>
    <row r="15" spans="1:3">
      <c r="A15" s="4" t="s">
        <v>272</v>
      </c>
      <c r="C15" s="7" t="n">
        <v>326</v>
      </c>
    </row>
    <row r="16" spans="1:3">
      <c r="A16" s="4" t="s">
        <v>273</v>
      </c>
      <c r="C16" s="9" t="n">
        <v>0.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6</v>
      </c>
    </row>
    <row r="3" spans="1:3">
      <c r="A3" s="4" t="s">
        <v>129</v>
      </c>
      <c r="B3" s="7" t="n">
        <v>-860</v>
      </c>
      <c r="C3" s="7" t="n">
        <v>-1107</v>
      </c>
    </row>
    <row r="4" spans="1:3">
      <c r="A4" s="4" t="s">
        <v>137</v>
      </c>
      <c r="B4" s="5" t="n">
        <v>-1090</v>
      </c>
      <c r="C4" s="5" t="n">
        <v>-1612</v>
      </c>
    </row>
    <row r="5" spans="1:3">
      <c r="A5" s="4" t="s">
        <v>277</v>
      </c>
      <c r="C5" s="5" t="n">
        <v>2683</v>
      </c>
    </row>
    <row r="6" spans="1:3">
      <c r="A6" s="4" t="s">
        <v>278</v>
      </c>
      <c r="B6" s="7" t="n">
        <v>-12344</v>
      </c>
      <c r="C6" s="5" t="n">
        <v>-36</v>
      </c>
    </row>
    <row r="7" spans="1:3">
      <c r="A7" s="4" t="s">
        <v>274</v>
      </c>
    </row>
    <row r="8" spans="1:3">
      <c r="A8" s="4" t="s">
        <v>129</v>
      </c>
      <c r="C8" s="5" t="n">
        <v>-1433</v>
      </c>
    </row>
    <row r="9" spans="1:3">
      <c r="A9" s="4" t="s">
        <v>137</v>
      </c>
      <c r="C9" s="5" t="n">
        <v>-1286</v>
      </c>
    </row>
    <row r="10" spans="1:3">
      <c r="A10" s="4" t="s">
        <v>277</v>
      </c>
      <c r="C10" s="5" t="n">
        <v>2683</v>
      </c>
    </row>
    <row r="11" spans="1:3">
      <c r="A11" s="4" t="s">
        <v>278</v>
      </c>
      <c r="C11" s="5" t="n">
        <v>-36</v>
      </c>
    </row>
    <row r="12" spans="1:3">
      <c r="A12" s="4" t="s">
        <v>275</v>
      </c>
    </row>
    <row r="13" spans="1:3">
      <c r="A13" s="4" t="s">
        <v>129</v>
      </c>
      <c r="C13" s="5" t="n">
        <v>326</v>
      </c>
    </row>
    <row r="14" spans="1:3">
      <c r="A14" s="4" t="s">
        <v>137</v>
      </c>
      <c r="C14" s="5" t="n">
        <v>-326</v>
      </c>
    </row>
    <row r="15" spans="1:3">
      <c r="A15" s="4" t="s">
        <v>277</v>
      </c>
      <c r="C15" s="5" t="n">
        <v>0</v>
      </c>
    </row>
    <row r="16" spans="1:3">
      <c r="A16" s="4" t="s">
        <v>278</v>
      </c>
      <c r="C16"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4" t="s">
        <v>129</v>
      </c>
      <c r="B3" s="7" t="n">
        <v>-860</v>
      </c>
      <c r="C3" s="7" t="n">
        <v>-1107</v>
      </c>
    </row>
    <row r="4" spans="1:3">
      <c r="A4" s="4" t="s">
        <v>105</v>
      </c>
      <c r="B4" s="5" t="n">
        <v>2</v>
      </c>
      <c r="C4" s="5" t="n">
        <v>4</v>
      </c>
    </row>
    <row r="5" spans="1:3">
      <c r="A5" s="4" t="s">
        <v>280</v>
      </c>
      <c r="B5" s="5" t="n">
        <v>-1636</v>
      </c>
      <c r="C5" s="5" t="n">
        <v>-1103</v>
      </c>
    </row>
    <row r="6" spans="1:3">
      <c r="A6" s="4" t="s">
        <v>281</v>
      </c>
      <c r="B6" s="5" t="n">
        <v>350</v>
      </c>
      <c r="C6" s="5" t="n">
        <v>290</v>
      </c>
    </row>
    <row r="7" spans="1:3">
      <c r="A7" s="4" t="s">
        <v>282</v>
      </c>
      <c r="B7" s="7" t="n">
        <v>-1986</v>
      </c>
      <c r="C7" s="5" t="n">
        <v>-1393</v>
      </c>
    </row>
    <row r="8" spans="1:3">
      <c r="A8" s="4" t="s">
        <v>274</v>
      </c>
    </row>
    <row r="9" spans="1:3">
      <c r="A9" s="4" t="s">
        <v>129</v>
      </c>
      <c r="C9" s="5" t="n">
        <v>-1433</v>
      </c>
    </row>
    <row r="10" spans="1:3">
      <c r="A10" s="4" t="s">
        <v>105</v>
      </c>
      <c r="C10" s="5" t="n">
        <v>4</v>
      </c>
    </row>
    <row r="11" spans="1:3">
      <c r="A11" s="4" t="s">
        <v>280</v>
      </c>
      <c r="C11" s="5" t="n">
        <v>-1429</v>
      </c>
    </row>
    <row r="12" spans="1:3">
      <c r="A12" s="4" t="s">
        <v>281</v>
      </c>
      <c r="C12" s="5" t="n">
        <v>290</v>
      </c>
    </row>
    <row r="13" spans="1:3">
      <c r="A13" s="4" t="s">
        <v>282</v>
      </c>
      <c r="C13" s="5" t="n">
        <v>-1719</v>
      </c>
    </row>
    <row r="14" spans="1:3">
      <c r="A14" s="4" t="s">
        <v>275</v>
      </c>
    </row>
    <row r="15" spans="1:3">
      <c r="A15" s="4" t="s">
        <v>129</v>
      </c>
      <c r="C15" s="5" t="n">
        <v>326</v>
      </c>
    </row>
    <row r="16" spans="1:3">
      <c r="A16" s="4" t="s">
        <v>105</v>
      </c>
      <c r="C16" s="5" t="n">
        <v>0</v>
      </c>
    </row>
    <row r="17" spans="1:3">
      <c r="A17" s="4" t="s">
        <v>280</v>
      </c>
      <c r="C17" s="5" t="n">
        <v>326</v>
      </c>
    </row>
    <row r="18" spans="1:3">
      <c r="A18" s="4" t="s">
        <v>281</v>
      </c>
      <c r="C18" s="5" t="n">
        <v>0</v>
      </c>
    </row>
    <row r="19" spans="1:3">
      <c r="A19" s="4" t="s">
        <v>282</v>
      </c>
      <c r="C19" s="7" t="n">
        <v>3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3</v>
      </c>
      <c r="C1" s="2" t="s">
        <v>1</v>
      </c>
    </row>
    <row r="2" spans="1:4">
      <c r="C2" s="2" t="s">
        <v>2</v>
      </c>
      <c r="D2" s="2" t="s">
        <v>76</v>
      </c>
    </row>
    <row r="3" spans="1:4">
      <c r="A3" s="3" t="s">
        <v>166</v>
      </c>
    </row>
    <row r="4" spans="1:4">
      <c r="A4" s="4" t="s">
        <v>284</v>
      </c>
      <c r="C4" s="7" t="n">
        <v>140995</v>
      </c>
      <c r="D4" s="7" t="n">
        <v>131491</v>
      </c>
    </row>
    <row r="5" spans="1:4">
      <c r="A5" s="4" t="s">
        <v>285</v>
      </c>
      <c r="C5" s="5" t="n">
        <v>47678</v>
      </c>
      <c r="D5" s="5" t="n">
        <v>45820</v>
      </c>
    </row>
    <row r="6" spans="1:4">
      <c r="A6" s="4" t="s">
        <v>286</v>
      </c>
      <c r="C6" s="5" t="n">
        <v>6733</v>
      </c>
      <c r="D6" s="5" t="n">
        <v>7023</v>
      </c>
    </row>
    <row r="7" spans="1:4">
      <c r="A7" s="4" t="s">
        <v>287</v>
      </c>
      <c r="C7" s="5" t="n">
        <v>9057</v>
      </c>
      <c r="D7" s="5" t="n">
        <v>9514</v>
      </c>
    </row>
    <row r="8" spans="1:4">
      <c r="A8" s="4" t="s">
        <v>288</v>
      </c>
      <c r="B8" s="4" t="s">
        <v>289</v>
      </c>
      <c r="C8" s="5" t="n">
        <v>8287</v>
      </c>
      <c r="D8" s="5" t="n">
        <v>6994</v>
      </c>
    </row>
    <row r="9" spans="1:4">
      <c r="A9" s="4" t="s">
        <v>78</v>
      </c>
      <c r="C9" s="5" t="n">
        <v>212750</v>
      </c>
      <c r="D9" s="5" t="n">
        <v>200842</v>
      </c>
    </row>
    <row r="10" spans="1:4">
      <c r="A10" s="4" t="s">
        <v>79</v>
      </c>
      <c r="C10" s="5" t="n">
        <v>-11646</v>
      </c>
      <c r="D10" s="5" t="n">
        <v>-10304</v>
      </c>
    </row>
    <row r="11" spans="1:4">
      <c r="A11" s="4" t="s">
        <v>80</v>
      </c>
      <c r="C11" s="5" t="n">
        <v>201104</v>
      </c>
      <c r="D11" s="5" t="n">
        <v>190538</v>
      </c>
    </row>
    <row r="12" spans="1:4">
      <c r="A12" s="4" t="s">
        <v>81</v>
      </c>
      <c r="C12" s="5" t="n">
        <v>27909</v>
      </c>
      <c r="D12" s="5" t="n">
        <v>25850</v>
      </c>
    </row>
    <row r="13" spans="1:4">
      <c r="A13" s="4" t="s">
        <v>82</v>
      </c>
      <c r="C13" s="7" t="n">
        <v>229013</v>
      </c>
      <c r="D13" s="7" t="n">
        <v>216388</v>
      </c>
    </row>
    <row r="14" spans="1:4"/>
    <row r="15" spans="1:4">
      <c r="A15" s="4" t="s">
        <v>289</v>
      </c>
      <c r="B15" s="4" t="s">
        <v>290</v>
      </c>
    </row>
  </sheetData>
  <mergeCells count="4">
    <mergeCell ref="A1:B2"/>
    <mergeCell ref="C1:D1"/>
    <mergeCell ref="A14:C14"/>
    <mergeCell ref="B15:C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91</v>
      </c>
      <c r="B1" s="2" t="s">
        <v>1</v>
      </c>
    </row>
    <row r="2" spans="1:2">
      <c r="B2" s="2" t="s">
        <v>292</v>
      </c>
    </row>
    <row r="3" spans="1:2">
      <c r="A3" s="4" t="s">
        <v>293</v>
      </c>
      <c r="B3" s="7" t="n">
        <v>239553</v>
      </c>
    </row>
    <row r="4" spans="1:2">
      <c r="A4" s="4" t="s">
        <v>294</v>
      </c>
      <c r="B4" s="5" t="n">
        <v>-1901</v>
      </c>
    </row>
    <row r="5" spans="1:2">
      <c r="A5" s="4" t="s">
        <v>295</v>
      </c>
      <c r="B5" s="5" t="n">
        <v>239954</v>
      </c>
    </row>
    <row r="6" spans="1:2">
      <c r="A6" s="4" t="s">
        <v>296</v>
      </c>
    </row>
    <row r="7" spans="1:2">
      <c r="A7" s="4" t="s">
        <v>297</v>
      </c>
      <c r="B7" s="5" t="n">
        <v>1901</v>
      </c>
    </row>
    <row r="8" spans="1:2">
      <c r="A8" s="4" t="s">
        <v>295</v>
      </c>
      <c r="B8" s="5" t="n">
        <v>1901</v>
      </c>
    </row>
    <row r="9" spans="1:2">
      <c r="A9" s="4" t="s">
        <v>298</v>
      </c>
    </row>
    <row r="10" spans="1:2">
      <c r="A10" s="4" t="s">
        <v>297</v>
      </c>
      <c r="B10" s="7" t="n">
        <v>4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92</v>
      </c>
    </row>
    <row r="2" spans="1:2">
      <c r="A2" s="4" t="s">
        <v>300</v>
      </c>
    </row>
    <row r="3" spans="1:2">
      <c r="A3" s="4" t="s">
        <v>301</v>
      </c>
      <c r="B3" s="7" t="n">
        <v>-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4" t="s">
        <v>303</v>
      </c>
      <c r="B3" s="7" t="n">
        <v>-778</v>
      </c>
      <c r="C3" s="7" t="n">
        <v>0</v>
      </c>
    </row>
    <row r="4" spans="1:3">
      <c r="A4" s="4" t="s">
        <v>300</v>
      </c>
    </row>
    <row r="5" spans="1:3">
      <c r="A5" s="4" t="s">
        <v>303</v>
      </c>
      <c r="B5" s="7" t="n">
        <v>-7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8</v>
      </c>
    </row>
    <row r="2" spans="1:3">
      <c r="A2" s="4" t="s">
        <v>305</v>
      </c>
    </row>
    <row r="3" spans="1:3">
      <c r="A3" s="3" t="s">
        <v>222</v>
      </c>
    </row>
    <row r="4" spans="1:3">
      <c r="A4" s="4" t="s">
        <v>306</v>
      </c>
      <c r="B4" s="7" t="n">
        <v>-435</v>
      </c>
      <c r="C4" s="7" t="n">
        <v>818</v>
      </c>
    </row>
    <row r="5" spans="1:3">
      <c r="A5" s="4" t="s">
        <v>307</v>
      </c>
    </row>
    <row r="6" spans="1:3">
      <c r="A6" s="3" t="s">
        <v>222</v>
      </c>
    </row>
    <row r="7" spans="1:3">
      <c r="A7" s="4" t="s">
        <v>308</v>
      </c>
      <c r="B7" s="5" t="n">
        <v>475830</v>
      </c>
      <c r="C7" s="5" t="n">
        <v>483129</v>
      </c>
    </row>
    <row r="8" spans="1:3">
      <c r="A8" s="4" t="s">
        <v>309</v>
      </c>
    </row>
    <row r="9" spans="1:3">
      <c r="A9" s="3" t="s">
        <v>222</v>
      </c>
    </row>
    <row r="10" spans="1:3">
      <c r="A10" s="4" t="s">
        <v>308</v>
      </c>
      <c r="B10" s="5" t="n">
        <v>168840</v>
      </c>
      <c r="C10" s="5" t="n">
        <v>167580</v>
      </c>
    </row>
    <row r="11" spans="1:3">
      <c r="A11" s="4" t="s">
        <v>310</v>
      </c>
    </row>
    <row r="12" spans="1:3">
      <c r="A12" s="3" t="s">
        <v>222</v>
      </c>
    </row>
    <row r="13" spans="1:3">
      <c r="A13" s="4" t="s">
        <v>308</v>
      </c>
      <c r="B13" s="5" t="n">
        <v>472875</v>
      </c>
      <c r="C13" s="5" t="n">
        <v>478938</v>
      </c>
    </row>
    <row r="14" spans="1:3">
      <c r="A14" s="4" t="s">
        <v>311</v>
      </c>
    </row>
    <row r="15" spans="1:3">
      <c r="A15" s="3" t="s">
        <v>222</v>
      </c>
    </row>
    <row r="16" spans="1:3">
      <c r="A16" s="4" t="s">
        <v>308</v>
      </c>
      <c r="B16" s="5" t="n">
        <v>168000</v>
      </c>
      <c r="C16" s="5" t="n">
        <v>168000</v>
      </c>
    </row>
    <row r="17" spans="1:3">
      <c r="A17" s="4" t="s">
        <v>312</v>
      </c>
    </row>
    <row r="18" spans="1:3">
      <c r="A18" s="3" t="s">
        <v>222</v>
      </c>
    </row>
    <row r="19" spans="1:3">
      <c r="A19" s="4" t="s">
        <v>306</v>
      </c>
      <c r="B19" s="5" t="n">
        <v>0</v>
      </c>
      <c r="C19" s="5" t="n">
        <v>0</v>
      </c>
    </row>
    <row r="20" spans="1:3">
      <c r="A20" s="4" t="s">
        <v>313</v>
      </c>
    </row>
    <row r="21" spans="1:3">
      <c r="A21" s="3" t="s">
        <v>222</v>
      </c>
    </row>
    <row r="22" spans="1:3">
      <c r="A22" s="4" t="s">
        <v>308</v>
      </c>
      <c r="B22" s="5" t="n">
        <v>0</v>
      </c>
      <c r="C22" s="5" t="n">
        <v>0</v>
      </c>
    </row>
    <row r="23" spans="1:3">
      <c r="A23" s="4" t="s">
        <v>314</v>
      </c>
    </row>
    <row r="24" spans="1:3">
      <c r="A24" s="3" t="s">
        <v>222</v>
      </c>
    </row>
    <row r="25" spans="1:3">
      <c r="A25" s="4" t="s">
        <v>308</v>
      </c>
      <c r="B25" s="5" t="n">
        <v>0</v>
      </c>
      <c r="C25" s="5" t="n">
        <v>0</v>
      </c>
    </row>
    <row r="26" spans="1:3">
      <c r="A26" s="4" t="s">
        <v>315</v>
      </c>
    </row>
    <row r="27" spans="1:3">
      <c r="A27" s="3" t="s">
        <v>222</v>
      </c>
    </row>
    <row r="28" spans="1:3">
      <c r="A28" s="4" t="s">
        <v>306</v>
      </c>
      <c r="B28" s="5" t="n">
        <v>-435</v>
      </c>
      <c r="C28" s="5" t="n">
        <v>818</v>
      </c>
    </row>
    <row r="29" spans="1:3">
      <c r="A29" s="4" t="s">
        <v>316</v>
      </c>
    </row>
    <row r="30" spans="1:3">
      <c r="A30" s="3" t="s">
        <v>222</v>
      </c>
    </row>
    <row r="31" spans="1:3">
      <c r="A31" s="4" t="s">
        <v>308</v>
      </c>
      <c r="B31" s="5" t="n">
        <v>475830</v>
      </c>
      <c r="C31" s="5" t="n">
        <v>483129</v>
      </c>
    </row>
    <row r="32" spans="1:3">
      <c r="A32" s="4" t="s">
        <v>317</v>
      </c>
    </row>
    <row r="33" spans="1:3">
      <c r="A33" s="3" t="s">
        <v>222</v>
      </c>
    </row>
    <row r="34" spans="1:3">
      <c r="A34" s="4" t="s">
        <v>308</v>
      </c>
      <c r="B34" s="5" t="n">
        <v>168840</v>
      </c>
      <c r="C34" s="5" t="n">
        <v>167580</v>
      </c>
    </row>
    <row r="35" spans="1:3">
      <c r="A35" s="4" t="s">
        <v>318</v>
      </c>
    </row>
    <row r="36" spans="1:3">
      <c r="A36" s="3" t="s">
        <v>222</v>
      </c>
    </row>
    <row r="37" spans="1:3">
      <c r="A37" s="4" t="s">
        <v>306</v>
      </c>
      <c r="B37" s="5" t="n">
        <v>0</v>
      </c>
      <c r="C37" s="5" t="n">
        <v>0</v>
      </c>
    </row>
    <row r="38" spans="1:3">
      <c r="A38" s="4" t="s">
        <v>319</v>
      </c>
    </row>
    <row r="39" spans="1:3">
      <c r="A39" s="3" t="s">
        <v>222</v>
      </c>
    </row>
    <row r="40" spans="1:3">
      <c r="A40" s="4" t="s">
        <v>308</v>
      </c>
      <c r="B40" s="5" t="n">
        <v>0</v>
      </c>
      <c r="C40" s="5" t="n">
        <v>0</v>
      </c>
    </row>
    <row r="41" spans="1:3">
      <c r="A41" s="4" t="s">
        <v>320</v>
      </c>
    </row>
    <row r="42" spans="1:3">
      <c r="A42" s="3" t="s">
        <v>222</v>
      </c>
    </row>
    <row r="43" spans="1:3">
      <c r="A43" s="4" t="s">
        <v>308</v>
      </c>
      <c r="B43" s="7" t="n">
        <v>0</v>
      </c>
      <c r="C4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322</v>
      </c>
    </row>
    <row r="4" spans="1:3">
      <c r="A4" s="4" t="s">
        <v>323</v>
      </c>
      <c r="B4" s="7" t="n">
        <v>-1210</v>
      </c>
      <c r="C4" s="7" t="n">
        <v>-1397</v>
      </c>
    </row>
    <row r="5" spans="1:3">
      <c r="A5" s="3" t="s">
        <v>324</v>
      </c>
    </row>
    <row r="6" spans="1:3">
      <c r="A6" s="4" t="s">
        <v>325</v>
      </c>
      <c r="B6" s="5" t="n">
        <v>46560017</v>
      </c>
      <c r="C6" s="5" t="n">
        <v>46581491</v>
      </c>
    </row>
    <row r="7" spans="1:3">
      <c r="A7" s="4" t="s">
        <v>326</v>
      </c>
      <c r="B7" s="9" t="n">
        <v>-0.03</v>
      </c>
      <c r="C7" s="9"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8" t="n">
        <v>0.0001</v>
      </c>
      <c r="C3" s="4" t="s">
        <v>71</v>
      </c>
    </row>
    <row r="4" spans="1:3">
      <c r="A4" s="4" t="s">
        <v>72</v>
      </c>
      <c r="B4" s="5" t="n">
        <v>200000000</v>
      </c>
      <c r="C4" s="5" t="n">
        <v>200000000</v>
      </c>
    </row>
    <row r="5" spans="1:3">
      <c r="A5" s="4" t="s">
        <v>73</v>
      </c>
      <c r="B5" s="5" t="n">
        <v>47216929</v>
      </c>
      <c r="C5" s="5" t="n">
        <v>46574904</v>
      </c>
    </row>
    <row r="6" spans="1:3">
      <c r="A6" s="4" t="s">
        <v>74</v>
      </c>
      <c r="B6" s="5" t="n">
        <v>47216929</v>
      </c>
      <c r="C6" s="5" t="n">
        <v>46574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6</v>
      </c>
    </row>
    <row r="3" spans="1:3">
      <c r="A3" s="3" t="s">
        <v>328</v>
      </c>
    </row>
    <row r="4" spans="1:3">
      <c r="A4" s="4" t="s">
        <v>329</v>
      </c>
      <c r="B4" s="7" t="n">
        <v>43509</v>
      </c>
    </row>
    <row r="5" spans="1:3">
      <c r="A5" s="4" t="s">
        <v>330</v>
      </c>
      <c r="B5" s="5" t="n">
        <v>1928</v>
      </c>
      <c r="C5" s="7" t="n">
        <v>2279</v>
      </c>
    </row>
    <row r="6" spans="1:3">
      <c r="A6" s="4" t="s">
        <v>331</v>
      </c>
      <c r="B6" s="5" t="n">
        <v>-2323</v>
      </c>
      <c r="C6" s="7" t="n">
        <v>-2038</v>
      </c>
    </row>
    <row r="7" spans="1:3">
      <c r="A7" s="4" t="s">
        <v>332</v>
      </c>
      <c r="B7" s="5" t="n">
        <v>3000</v>
      </c>
    </row>
    <row r="8" spans="1:3">
      <c r="A8" s="4" t="s">
        <v>333</v>
      </c>
      <c r="B8" s="7" t="n">
        <v>461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6</v>
      </c>
      <c r="D2" s="2" t="s">
        <v>28</v>
      </c>
    </row>
    <row r="3" spans="1:4">
      <c r="A3" s="3" t="s">
        <v>335</v>
      </c>
    </row>
    <row r="4" spans="1:4">
      <c r="A4" s="4" t="s">
        <v>336</v>
      </c>
      <c r="B4" s="7" t="n">
        <v>40737</v>
      </c>
      <c r="D4" s="7" t="n">
        <v>40093</v>
      </c>
    </row>
    <row r="5" spans="1:4">
      <c r="A5" s="4" t="s">
        <v>337</v>
      </c>
      <c r="B5" s="5" t="n">
        <v>101423</v>
      </c>
      <c r="D5" s="5" t="n">
        <v>100146</v>
      </c>
    </row>
    <row r="6" spans="1:4">
      <c r="A6" s="4" t="s">
        <v>338</v>
      </c>
      <c r="B6" s="5" t="n">
        <v>-16408</v>
      </c>
      <c r="D6" s="5" t="n">
        <v>-14077</v>
      </c>
    </row>
    <row r="7" spans="1:4">
      <c r="A7" s="4" t="s">
        <v>339</v>
      </c>
      <c r="B7" s="5" t="n">
        <v>-42304</v>
      </c>
      <c r="D7" s="5" t="n">
        <v>-44405</v>
      </c>
    </row>
    <row r="8" spans="1:4">
      <c r="A8" s="4" t="s">
        <v>340</v>
      </c>
      <c r="B8" s="5" t="n">
        <v>83448</v>
      </c>
      <c r="D8" s="5" t="n">
        <v>81757</v>
      </c>
    </row>
    <row r="9" spans="1:4">
      <c r="A9" s="4" t="s">
        <v>341</v>
      </c>
      <c r="B9" s="5" t="n">
        <v>39741</v>
      </c>
      <c r="D9" s="5" t="n">
        <v>38538</v>
      </c>
    </row>
    <row r="10" spans="1:4">
      <c r="A10" s="4" t="s">
        <v>342</v>
      </c>
      <c r="B10" s="5" t="n">
        <v>6373</v>
      </c>
      <c r="D10" s="5" t="n">
        <v>4970</v>
      </c>
    </row>
    <row r="11" spans="1:4">
      <c r="A11" s="4" t="s">
        <v>343</v>
      </c>
      <c r="B11" s="5" t="n">
        <v>46114</v>
      </c>
      <c r="D11" s="5" t="n">
        <v>43509</v>
      </c>
    </row>
    <row r="12" spans="1:4">
      <c r="A12" s="4" t="s">
        <v>344</v>
      </c>
      <c r="B12" s="5" t="n">
        <v>43707</v>
      </c>
      <c r="D12" s="7" t="n">
        <v>43219</v>
      </c>
    </row>
    <row r="13" spans="1:4">
      <c r="A13" s="4" t="s">
        <v>345</v>
      </c>
      <c r="B13" s="5" t="n">
        <v>41251</v>
      </c>
      <c r="C13" s="7" t="n">
        <v>39220</v>
      </c>
    </row>
    <row r="14" spans="1:4">
      <c r="A14" s="4" t="s">
        <v>346</v>
      </c>
      <c r="B14" s="7" t="n">
        <v>4130</v>
      </c>
      <c r="C14" s="7" t="n">
        <v>56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1"/>
  </cols>
  <sheetData>
    <row r="1" spans="1:4">
      <c r="A1" s="1" t="s">
        <v>347</v>
      </c>
      <c r="B1" s="2" t="s">
        <v>1</v>
      </c>
    </row>
    <row r="2" spans="1:4">
      <c r="B2" s="2" t="s">
        <v>348</v>
      </c>
      <c r="C2" s="2" t="s">
        <v>349</v>
      </c>
      <c r="D2" s="2" t="s">
        <v>350</v>
      </c>
    </row>
    <row r="3" spans="1:4">
      <c r="A3" s="4" t="s">
        <v>351</v>
      </c>
      <c r="B3" s="7" t="n">
        <v>250</v>
      </c>
      <c r="C3" s="7" t="n">
        <v>2808</v>
      </c>
    </row>
    <row r="4" spans="1:4">
      <c r="A4" s="4" t="s">
        <v>352</v>
      </c>
      <c r="B4" s="5" t="n">
        <v>1900</v>
      </c>
      <c r="D4" s="7" t="n">
        <v>2000</v>
      </c>
    </row>
    <row r="5" spans="1:4">
      <c r="A5" s="4" t="s">
        <v>353</v>
      </c>
      <c r="B5" s="5" t="n">
        <v>27</v>
      </c>
    </row>
    <row r="6" spans="1:4">
      <c r="A6" s="4" t="s">
        <v>354</v>
      </c>
      <c r="B6" s="7" t="n">
        <v>5300</v>
      </c>
    </row>
    <row r="7" spans="1:4">
      <c r="A7" s="4" t="s">
        <v>355</v>
      </c>
      <c r="B7" s="5" t="n">
        <v>13</v>
      </c>
    </row>
    <row r="8" spans="1:4">
      <c r="A8" s="4" t="s">
        <v>356</v>
      </c>
      <c r="B8" s="4" t="s">
        <v>357</v>
      </c>
    </row>
    <row r="9" spans="1:4">
      <c r="A9" s="4" t="s">
        <v>358</v>
      </c>
      <c r="B9" s="7" t="n">
        <v>3100</v>
      </c>
      <c r="C9" s="7" t="n">
        <v>2900</v>
      </c>
    </row>
    <row r="10" spans="1:4">
      <c r="A10" s="4" t="s">
        <v>359</v>
      </c>
    </row>
    <row r="11" spans="1:4">
      <c r="A11" s="4" t="s">
        <v>360</v>
      </c>
      <c r="B11" s="5" t="n">
        <v>1000</v>
      </c>
    </row>
    <row r="12" spans="1:4">
      <c r="A12" s="4" t="s">
        <v>361</v>
      </c>
      <c r="B12" s="7" t="n">
        <v>0</v>
      </c>
    </row>
    <row r="13" spans="1:4">
      <c r="A13" s="4" t="s">
        <v>362</v>
      </c>
      <c r="B13" s="4" t="s">
        <v>363</v>
      </c>
    </row>
    <row r="14" spans="1:4">
      <c r="A14" s="4" t="s">
        <v>364</v>
      </c>
    </row>
    <row r="15" spans="1:4">
      <c r="A15" s="4" t="s">
        <v>365</v>
      </c>
      <c r="B15" s="7" t="n">
        <v>150000</v>
      </c>
    </row>
    <row r="16" spans="1:4">
      <c r="A16" s="4" t="s">
        <v>366</v>
      </c>
    </row>
    <row r="17" spans="1:4">
      <c r="A17" s="4" t="s">
        <v>365</v>
      </c>
      <c r="B17" s="7" t="n">
        <v>350000</v>
      </c>
    </row>
    <row r="18" spans="1:4">
      <c r="A18" s="4" t="s">
        <v>367</v>
      </c>
    </row>
    <row r="19" spans="1:4">
      <c r="A19" s="4" t="s">
        <v>368</v>
      </c>
      <c r="B19" s="5" t="n">
        <v>12000000</v>
      </c>
    </row>
    <row r="20" spans="1:4">
      <c r="A20" s="4" t="s">
        <v>369</v>
      </c>
    </row>
    <row r="21" spans="1:4">
      <c r="A21" s="4" t="s">
        <v>370</v>
      </c>
      <c r="B21" s="4" t="s">
        <v>371</v>
      </c>
    </row>
    <row r="22" spans="1:4">
      <c r="A22" s="4" t="s">
        <v>372</v>
      </c>
    </row>
    <row r="23" spans="1:4">
      <c r="A23" s="4" t="s">
        <v>370</v>
      </c>
      <c r="B23" s="4" t="s">
        <v>3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8</v>
      </c>
    </row>
    <row r="3" spans="1:3">
      <c r="A3" s="4" t="s">
        <v>375</v>
      </c>
      <c r="B3" s="7" t="n">
        <v>239954</v>
      </c>
      <c r="C3" s="7" t="n">
        <v>239553</v>
      </c>
    </row>
    <row r="4" spans="1:3">
      <c r="A4" s="4" t="s">
        <v>296</v>
      </c>
    </row>
    <row r="5" spans="1:3">
      <c r="A5" s="4" t="s">
        <v>376</v>
      </c>
      <c r="B5" s="5" t="n">
        <v>4000</v>
      </c>
    </row>
    <row r="6" spans="1:3">
      <c r="A6" s="4" t="s">
        <v>377</v>
      </c>
      <c r="B6" s="5" t="n">
        <v>2100</v>
      </c>
    </row>
    <row r="7" spans="1:3">
      <c r="A7" s="4" t="s">
        <v>378</v>
      </c>
      <c r="B7" s="5" t="n">
        <v>1600</v>
      </c>
    </row>
    <row r="8" spans="1:3">
      <c r="A8" s="4" t="s">
        <v>379</v>
      </c>
      <c r="B8" s="5" t="n">
        <v>241</v>
      </c>
    </row>
    <row r="9" spans="1:3">
      <c r="A9" s="4" t="s">
        <v>380</v>
      </c>
      <c r="B9" s="5" t="n">
        <v>1896</v>
      </c>
    </row>
    <row r="10" spans="1:3">
      <c r="A10" s="4" t="s">
        <v>381</v>
      </c>
      <c r="B10" s="5" t="n">
        <v>31</v>
      </c>
    </row>
    <row r="11" spans="1:3">
      <c r="A11" s="4" t="s">
        <v>375</v>
      </c>
      <c r="B11" s="5" t="n">
        <v>1901</v>
      </c>
    </row>
    <row r="12" spans="1:3">
      <c r="A12" s="4" t="s">
        <v>382</v>
      </c>
      <c r="B12" s="5" t="n">
        <v>100</v>
      </c>
    </row>
    <row r="13" spans="1:3">
      <c r="A13" s="4" t="s">
        <v>383</v>
      </c>
      <c r="B13" s="5" t="n">
        <v>3928</v>
      </c>
    </row>
    <row r="14" spans="1:3">
      <c r="A14" s="4" t="s">
        <v>384</v>
      </c>
      <c r="B14" s="5" t="n">
        <v>353</v>
      </c>
    </row>
    <row r="15" spans="1:3">
      <c r="A15" s="4" t="s">
        <v>385</v>
      </c>
      <c r="B15" s="5" t="n">
        <v>1220</v>
      </c>
    </row>
    <row r="16" spans="1:3">
      <c r="A16" s="4" t="s">
        <v>386</v>
      </c>
      <c r="B16" s="5" t="n">
        <v>1573</v>
      </c>
    </row>
    <row r="17" spans="1:3">
      <c r="A17" s="4" t="s">
        <v>387</v>
      </c>
      <c r="B17" s="7" t="n">
        <v>2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4" t="s">
        <v>34</v>
      </c>
      <c r="B2" s="7" t="n">
        <v>4851</v>
      </c>
      <c r="C2" s="7" t="n">
        <v>2203</v>
      </c>
    </row>
    <row r="3" spans="1:3">
      <c r="A3" s="4" t="s">
        <v>389</v>
      </c>
    </row>
    <row r="4" spans="1:3">
      <c r="A4" s="4" t="s">
        <v>34</v>
      </c>
      <c r="B4" s="5" t="n">
        <v>2496</v>
      </c>
    </row>
    <row r="5" spans="1:3">
      <c r="A5" s="4" t="s">
        <v>390</v>
      </c>
    </row>
    <row r="6" spans="1:3">
      <c r="A6" s="4" t="s">
        <v>34</v>
      </c>
      <c r="B6" s="5" t="n">
        <v>1349</v>
      </c>
    </row>
    <row r="7" spans="1:3">
      <c r="A7" s="4" t="s">
        <v>391</v>
      </c>
    </row>
    <row r="8" spans="1:3">
      <c r="A8" s="4" t="s">
        <v>34</v>
      </c>
      <c r="B8" s="5" t="n">
        <v>21</v>
      </c>
    </row>
    <row r="9" spans="1:3">
      <c r="A9" s="4" t="s">
        <v>392</v>
      </c>
    </row>
    <row r="10" spans="1:3">
      <c r="A10" s="4" t="s">
        <v>34</v>
      </c>
      <c r="B10" s="7" t="n">
        <v>1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4" t="s">
        <v>164</v>
      </c>
      <c r="B3" s="7" t="n">
        <v>3000000</v>
      </c>
      <c r="C3" s="7" t="n">
        <v>0</v>
      </c>
    </row>
    <row r="4" spans="1:3">
      <c r="A4" s="4" t="s">
        <v>394</v>
      </c>
    </row>
    <row r="5" spans="1:3">
      <c r="A5" s="4" t="s">
        <v>376</v>
      </c>
      <c r="B5" s="5" t="n">
        <v>800000</v>
      </c>
    </row>
    <row r="6" spans="1:3">
      <c r="A6" s="4" t="s">
        <v>379</v>
      </c>
      <c r="B6" s="5" t="n">
        <v>81000</v>
      </c>
    </row>
    <row r="7" spans="1:3">
      <c r="A7" s="4" t="s">
        <v>395</v>
      </c>
      <c r="B7" s="5" t="n">
        <v>289000</v>
      </c>
    </row>
    <row r="8" spans="1:3">
      <c r="A8" s="4" t="s">
        <v>381</v>
      </c>
      <c r="B8" s="5" t="n">
        <v>9800</v>
      </c>
    </row>
    <row r="9" spans="1:3">
      <c r="A9" s="4" t="s">
        <v>375</v>
      </c>
      <c r="B9" s="5" t="n">
        <v>401000</v>
      </c>
    </row>
    <row r="10" spans="1:3">
      <c r="A10" s="4" t="s">
        <v>382</v>
      </c>
      <c r="B10" s="5" t="n">
        <v>100000</v>
      </c>
    </row>
    <row r="11" spans="1:3">
      <c r="A11" s="4" t="s">
        <v>396</v>
      </c>
    </row>
    <row r="12" spans="1:3">
      <c r="A12" s="4" t="s">
        <v>164</v>
      </c>
      <c r="B12" s="7" t="n">
        <v>3000000</v>
      </c>
    </row>
    <row r="13" spans="1:3">
      <c r="A13" s="4" t="s">
        <v>397</v>
      </c>
      <c r="B13" s="4" t="s">
        <v>398</v>
      </c>
    </row>
    <row r="14" spans="1:3">
      <c r="A14" s="4" t="s">
        <v>399</v>
      </c>
      <c r="B14" s="7" t="n">
        <v>28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4" t="s">
        <v>401</v>
      </c>
      <c r="B2" s="7" t="n">
        <v>-16624</v>
      </c>
      <c r="C2" s="7" t="n">
        <v>-16783</v>
      </c>
    </row>
    <row r="3" spans="1:3">
      <c r="A3" s="4" t="s">
        <v>402</v>
      </c>
      <c r="B3" s="5" t="n">
        <v>883</v>
      </c>
      <c r="C3" s="5" t="n">
        <v>980</v>
      </c>
    </row>
    <row r="4" spans="1:3">
      <c r="A4" s="4" t="s">
        <v>403</v>
      </c>
      <c r="B4" s="5" t="n">
        <v>641</v>
      </c>
      <c r="C4" s="5" t="n">
        <v>341</v>
      </c>
    </row>
    <row r="5" spans="1:3">
      <c r="A5" s="4" t="s">
        <v>404</v>
      </c>
      <c r="B5" s="5" t="n">
        <v>11650</v>
      </c>
      <c r="C5" s="5" t="n">
        <v>7256</v>
      </c>
    </row>
    <row r="6" spans="1:3">
      <c r="A6" s="4" t="s">
        <v>405</v>
      </c>
      <c r="B6" s="5" t="n">
        <v>-1573</v>
      </c>
      <c r="C6" s="5" t="n">
        <v>0</v>
      </c>
    </row>
    <row r="7" spans="1:3">
      <c r="A7" s="4" t="s">
        <v>406</v>
      </c>
      <c r="B7" s="5" t="n">
        <v>635852</v>
      </c>
      <c r="C7" s="5" t="n">
        <v>638732</v>
      </c>
    </row>
    <row r="8" spans="1:3">
      <c r="A8" s="4" t="s">
        <v>407</v>
      </c>
      <c r="B8" s="5" t="n">
        <v>-27842</v>
      </c>
      <c r="C8" s="5" t="n">
        <v>-26557</v>
      </c>
    </row>
    <row r="9" spans="1:3">
      <c r="A9" s="4" t="s">
        <v>408</v>
      </c>
      <c r="B9" s="5" t="n">
        <v>608010</v>
      </c>
      <c r="C9" s="5" t="n">
        <v>612175</v>
      </c>
    </row>
    <row r="10" spans="1:3">
      <c r="A10" s="4" t="s">
        <v>409</v>
      </c>
    </row>
    <row r="11" spans="1:3">
      <c r="A11" s="4" t="s">
        <v>410</v>
      </c>
      <c r="B11" s="5" t="n">
        <v>472875</v>
      </c>
    </row>
    <row r="12" spans="1:3">
      <c r="A12" s="4" t="s">
        <v>411</v>
      </c>
    </row>
    <row r="13" spans="1:3">
      <c r="A13" s="4" t="s">
        <v>410</v>
      </c>
      <c r="B13" s="7" t="n">
        <v>168000</v>
      </c>
      <c r="C13" s="5" t="n">
        <v>168000</v>
      </c>
    </row>
    <row r="14" spans="1:3">
      <c r="A14" s="4" t="s">
        <v>412</v>
      </c>
    </row>
    <row r="15" spans="1:3">
      <c r="A15" s="4" t="s">
        <v>410</v>
      </c>
      <c r="C15" s="7" t="n">
        <v>4789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92</v>
      </c>
    </row>
    <row r="2" spans="1:2">
      <c r="A2" s="4" t="s">
        <v>414</v>
      </c>
      <c r="B2" s="7" t="n">
        <v>640875</v>
      </c>
    </row>
    <row r="3" spans="1:2">
      <c r="A3" s="4" t="s">
        <v>415</v>
      </c>
      <c r="B3" s="5" t="n">
        <v>-16624</v>
      </c>
    </row>
    <row r="4" spans="1:2">
      <c r="A4" s="4" t="s">
        <v>416</v>
      </c>
      <c r="B4" s="5" t="n">
        <v>624251</v>
      </c>
    </row>
    <row r="5" spans="1:2">
      <c r="A5" s="4" t="s">
        <v>409</v>
      </c>
    </row>
    <row r="6" spans="1:2">
      <c r="A6" s="4" t="s">
        <v>414</v>
      </c>
      <c r="B6" s="5" t="n">
        <v>472875</v>
      </c>
    </row>
    <row r="7" spans="1:2">
      <c r="A7" s="4" t="s">
        <v>415</v>
      </c>
      <c r="B7" s="5" t="n">
        <v>-14676</v>
      </c>
    </row>
    <row r="8" spans="1:2">
      <c r="A8" s="4" t="s">
        <v>416</v>
      </c>
      <c r="B8" s="5" t="n">
        <v>458199</v>
      </c>
    </row>
    <row r="9" spans="1:2">
      <c r="A9" s="4" t="s">
        <v>411</v>
      </c>
    </row>
    <row r="10" spans="1:2">
      <c r="A10" s="4" t="s">
        <v>414</v>
      </c>
      <c r="B10" s="5" t="n">
        <v>168000</v>
      </c>
    </row>
    <row r="11" spans="1:2">
      <c r="A11" s="4" t="s">
        <v>415</v>
      </c>
      <c r="B11" s="5" t="n">
        <v>-1948</v>
      </c>
    </row>
    <row r="12" spans="1:2">
      <c r="A12" s="4" t="s">
        <v>416</v>
      </c>
      <c r="B12" s="7" t="n">
        <v>1660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3" t="s">
        <v>419</v>
      </c>
    </row>
    <row r="4" spans="1:2">
      <c r="A4" s="4" t="s">
        <v>420</v>
      </c>
      <c r="B4" s="5" t="n">
        <v>375626</v>
      </c>
    </row>
    <row r="5" spans="1:2">
      <c r="A5" s="4" t="s">
        <v>421</v>
      </c>
      <c r="B5" s="5" t="n">
        <v>184523</v>
      </c>
    </row>
    <row r="6" spans="1:2">
      <c r="A6" s="4" t="s">
        <v>422</v>
      </c>
      <c r="B6" s="5" t="n">
        <v>560149</v>
      </c>
    </row>
    <row r="7" spans="1:2">
      <c r="A7" s="4" t="s">
        <v>423</v>
      </c>
      <c r="B7" s="5" t="n">
        <v>205000</v>
      </c>
    </row>
    <row r="8" spans="1:2">
      <c r="A8" s="3" t="s">
        <v>424</v>
      </c>
    </row>
    <row r="9" spans="1:2">
      <c r="A9" s="4" t="s">
        <v>425</v>
      </c>
      <c r="B9" s="9" t="n">
        <v>6.82</v>
      </c>
    </row>
    <row r="10" spans="1:2">
      <c r="A10" s="4" t="s">
        <v>426</v>
      </c>
      <c r="B10" s="10" t="n">
        <v>6.3</v>
      </c>
    </row>
    <row r="11" spans="1:2">
      <c r="A11" s="4" t="s">
        <v>427</v>
      </c>
      <c r="B11" s="10" t="n">
        <v>6.65</v>
      </c>
    </row>
    <row r="12" spans="1:2">
      <c r="A12" s="4" t="s">
        <v>428</v>
      </c>
      <c r="B12" s="9" t="n">
        <v>7.51</v>
      </c>
    </row>
    <row r="13" spans="1:2">
      <c r="A13" s="3" t="s">
        <v>429</v>
      </c>
    </row>
    <row r="14" spans="1:2">
      <c r="A14" s="4" t="s">
        <v>430</v>
      </c>
      <c r="B14" s="4" t="s">
        <v>431</v>
      </c>
    </row>
    <row r="15" spans="1:2">
      <c r="A15" s="4" t="s">
        <v>432</v>
      </c>
      <c r="B15" s="4" t="s">
        <v>433</v>
      </c>
    </row>
    <row r="16" spans="1:2">
      <c r="A16" s="3" t="s">
        <v>434</v>
      </c>
    </row>
    <row r="17" spans="1:2">
      <c r="A17" s="4" t="s">
        <v>435</v>
      </c>
      <c r="B17" s="7" t="n">
        <v>163700</v>
      </c>
    </row>
    <row r="18" spans="1:2">
      <c r="A18" s="4" t="s">
        <v>436</v>
      </c>
      <c r="B18" s="7" t="n">
        <v>154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437</v>
      </c>
      <c r="B1" s="2" t="s">
        <v>1</v>
      </c>
    </row>
    <row r="2" spans="1:2">
      <c r="B2" s="2" t="s">
        <v>438</v>
      </c>
    </row>
    <row r="3" spans="1:2">
      <c r="A3" s="4" t="s">
        <v>439</v>
      </c>
      <c r="B3" s="5" t="n">
        <v>573145</v>
      </c>
    </row>
    <row r="4" spans="1:2">
      <c r="A4" s="4" t="s">
        <v>440</v>
      </c>
      <c r="B4" s="5" t="n">
        <v>632025</v>
      </c>
    </row>
    <row r="5" spans="1:2">
      <c r="A5" s="4" t="s">
        <v>441</v>
      </c>
      <c r="B5" s="5" t="n">
        <v>-665177</v>
      </c>
    </row>
    <row r="6" spans="1:2">
      <c r="A6" s="4" t="s">
        <v>442</v>
      </c>
      <c r="B6" s="5" t="n">
        <v>539993</v>
      </c>
    </row>
    <row r="7" spans="1:2">
      <c r="A7" s="4" t="s">
        <v>443</v>
      </c>
      <c r="B7" s="4" t="s">
        <v>444</v>
      </c>
    </row>
    <row r="8" spans="1:2">
      <c r="A8" s="4" t="s">
        <v>445</v>
      </c>
      <c r="B8" s="9" t="n">
        <v>6.18</v>
      </c>
    </row>
    <row r="9" spans="1:2">
      <c r="A9" s="4" t="s">
        <v>446</v>
      </c>
      <c r="B9" s="10" t="n">
        <v>6.05</v>
      </c>
    </row>
    <row r="10" spans="1:2">
      <c r="A10" s="4" t="s">
        <v>447</v>
      </c>
      <c r="B10" s="10" t="n">
        <v>6.4</v>
      </c>
    </row>
    <row r="11" spans="1:2">
      <c r="A11" s="4" t="s">
        <v>448</v>
      </c>
      <c r="B11" s="9" t="n">
        <v>5.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12750</v>
      </c>
      <c r="C4" s="7" t="n">
        <v>200842</v>
      </c>
    </row>
    <row r="5" spans="1:3">
      <c r="A5" s="4" t="s">
        <v>79</v>
      </c>
      <c r="B5" s="5" t="n">
        <v>-11646</v>
      </c>
      <c r="C5" s="5" t="n">
        <v>-10304</v>
      </c>
    </row>
    <row r="6" spans="1:3">
      <c r="A6" s="4" t="s">
        <v>80</v>
      </c>
      <c r="B6" s="5" t="n">
        <v>201104</v>
      </c>
      <c r="C6" s="5" t="n">
        <v>190538</v>
      </c>
    </row>
    <row r="7" spans="1:3">
      <c r="A7" s="4" t="s">
        <v>81</v>
      </c>
      <c r="B7" s="5" t="n">
        <v>27909</v>
      </c>
      <c r="C7" s="5" t="n">
        <v>25850</v>
      </c>
    </row>
    <row r="8" spans="1:3">
      <c r="A8" s="4" t="s">
        <v>82</v>
      </c>
      <c r="B8" s="5" t="n">
        <v>229013</v>
      </c>
      <c r="C8" s="5" t="n">
        <v>216388</v>
      </c>
    </row>
    <row r="9" spans="1:3">
      <c r="A9" s="3" t="s">
        <v>83</v>
      </c>
    </row>
    <row r="10" spans="1:3">
      <c r="A10" s="4" t="s">
        <v>84</v>
      </c>
      <c r="B10" s="5" t="n">
        <v>205454</v>
      </c>
      <c r="C10" s="5" t="n">
        <v>196826</v>
      </c>
    </row>
    <row r="11" spans="1:3">
      <c r="A11" s="4" t="s">
        <v>85</v>
      </c>
      <c r="B11" s="5" t="n">
        <v>16654</v>
      </c>
      <c r="C11" s="5" t="n">
        <v>16412</v>
      </c>
    </row>
    <row r="12" spans="1:3">
      <c r="A12" s="4" t="s">
        <v>86</v>
      </c>
      <c r="B12" s="5" t="n">
        <v>-45</v>
      </c>
      <c r="C12" s="5" t="n">
        <v>0</v>
      </c>
    </row>
    <row r="13" spans="1:3">
      <c r="A13" s="4" t="s">
        <v>87</v>
      </c>
      <c r="B13" s="5" t="n">
        <v>203</v>
      </c>
      <c r="C13" s="5" t="n">
        <v>167</v>
      </c>
    </row>
    <row r="14" spans="1:3">
      <c r="A14" s="4" t="s">
        <v>88</v>
      </c>
      <c r="B14" s="5" t="n">
        <v>222266</v>
      </c>
      <c r="C14" s="5" t="n">
        <v>213405</v>
      </c>
    </row>
    <row r="15" spans="1:3">
      <c r="A15" s="4" t="s">
        <v>89</v>
      </c>
      <c r="B15" s="5" t="n">
        <v>6747</v>
      </c>
      <c r="C15" s="5" t="n">
        <v>2983</v>
      </c>
    </row>
    <row r="16" spans="1:3">
      <c r="A16" s="3" t="s">
        <v>90</v>
      </c>
    </row>
    <row r="17" spans="1:3">
      <c r="A17" s="4" t="s">
        <v>91</v>
      </c>
      <c r="B17" s="5" t="n">
        <v>10240</v>
      </c>
      <c r="C17" s="5" t="n">
        <v>10681</v>
      </c>
    </row>
    <row r="18" spans="1:3">
      <c r="A18" s="4" t="s">
        <v>92</v>
      </c>
      <c r="B18" s="5" t="n">
        <v>-250</v>
      </c>
      <c r="C18" s="5" t="n">
        <v>-2808</v>
      </c>
    </row>
    <row r="19" spans="1:3">
      <c r="A19" s="4" t="s">
        <v>93</v>
      </c>
      <c r="B19" s="5" t="n">
        <v>-1928</v>
      </c>
      <c r="C19" s="5" t="n">
        <v>-2279</v>
      </c>
    </row>
    <row r="20" spans="1:3">
      <c r="A20" s="4" t="s">
        <v>94</v>
      </c>
      <c r="B20" s="5" t="n">
        <v>3</v>
      </c>
      <c r="C20" s="5" t="n">
        <v>2</v>
      </c>
    </row>
    <row r="21" spans="1:3">
      <c r="A21" s="4" t="s">
        <v>95</v>
      </c>
      <c r="B21" s="5" t="n">
        <v>8065</v>
      </c>
      <c r="C21" s="5" t="n">
        <v>5596</v>
      </c>
    </row>
    <row r="22" spans="1:3">
      <c r="A22" s="4" t="s">
        <v>96</v>
      </c>
      <c r="B22" s="5" t="n">
        <v>-1318</v>
      </c>
      <c r="C22" s="5" t="n">
        <v>-2613</v>
      </c>
    </row>
    <row r="23" spans="1:3">
      <c r="A23" s="4" t="s">
        <v>97</v>
      </c>
      <c r="B23" s="5" t="n">
        <v>458</v>
      </c>
      <c r="C23" s="5" t="n">
        <v>1506</v>
      </c>
    </row>
    <row r="24" spans="1:3">
      <c r="A24" s="4" t="s">
        <v>98</v>
      </c>
      <c r="B24" s="5" t="n">
        <v>-860</v>
      </c>
      <c r="C24" s="5" t="n">
        <v>-1107</v>
      </c>
    </row>
    <row r="25" spans="1:3">
      <c r="A25" s="4" t="s">
        <v>99</v>
      </c>
      <c r="B25" s="5" t="n">
        <v>350</v>
      </c>
      <c r="C25" s="5" t="n">
        <v>290</v>
      </c>
    </row>
    <row r="26" spans="1:3">
      <c r="A26" s="4" t="s">
        <v>100</v>
      </c>
      <c r="B26" s="7" t="n">
        <v>-1210</v>
      </c>
      <c r="C26" s="7" t="n">
        <v>-1397</v>
      </c>
    </row>
    <row r="27" spans="1:3">
      <c r="A27" s="4" t="s">
        <v>101</v>
      </c>
      <c r="B27" s="9" t="n">
        <v>-0.03</v>
      </c>
      <c r="C27" s="9" t="n">
        <v>-0.03</v>
      </c>
    </row>
    <row r="28" spans="1:3">
      <c r="A28" s="4" t="s">
        <v>102</v>
      </c>
      <c r="B28" s="5" t="n">
        <v>46560017</v>
      </c>
      <c r="C28" s="5" t="n">
        <v>46581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449</v>
      </c>
      <c r="B1" s="2" t="s">
        <v>1</v>
      </c>
    </row>
    <row r="2" spans="1:2">
      <c r="B2" s="2" t="s">
        <v>450</v>
      </c>
    </row>
    <row r="3" spans="1:2">
      <c r="A3" s="4" t="s">
        <v>451</v>
      </c>
      <c r="B3" s="7" t="n">
        <v>996586</v>
      </c>
    </row>
    <row r="4" spans="1:2">
      <c r="A4" s="4" t="s">
        <v>452</v>
      </c>
      <c r="B4" s="4" t="s">
        <v>453</v>
      </c>
    </row>
    <row r="5" spans="1:2">
      <c r="A5" s="4" t="s">
        <v>367</v>
      </c>
    </row>
    <row r="6" spans="1:2">
      <c r="A6" s="4" t="s">
        <v>454</v>
      </c>
      <c r="B6" s="5" t="n">
        <v>12000000</v>
      </c>
    </row>
    <row r="7" spans="1:2">
      <c r="A7" s="4" t="s">
        <v>455</v>
      </c>
      <c r="B7" s="5" t="n">
        <v>2039137</v>
      </c>
    </row>
    <row r="8" spans="1:2">
      <c r="A8" s="4" t="s">
        <v>456</v>
      </c>
      <c r="B8" s="5" t="n">
        <v>12994935</v>
      </c>
    </row>
    <row r="9" spans="1:2">
      <c r="A9" s="4" t="s">
        <v>457</v>
      </c>
      <c r="B9" s="5" t="n">
        <v>2975009</v>
      </c>
    </row>
    <row r="10" spans="1:2">
      <c r="A10" s="4" t="s">
        <v>458</v>
      </c>
      <c r="B10" s="5" t="n">
        <v>59053</v>
      </c>
    </row>
    <row r="11" spans="1:2">
      <c r="A11" s="4" t="s">
        <v>459</v>
      </c>
    </row>
    <row r="12" spans="1:2">
      <c r="A12" s="4" t="s">
        <v>460</v>
      </c>
      <c r="B12" s="5" t="n">
        <v>10000</v>
      </c>
    </row>
    <row r="13" spans="1:2">
      <c r="A13" s="4" t="s">
        <v>461</v>
      </c>
    </row>
    <row r="14" spans="1:2">
      <c r="A14" s="4" t="s">
        <v>462</v>
      </c>
      <c r="B14" s="5" t="n">
        <v>0</v>
      </c>
    </row>
    <row r="15" spans="1:2">
      <c r="A15" s="4" t="s">
        <v>460</v>
      </c>
      <c r="B15" s="5" t="n">
        <v>184523</v>
      </c>
    </row>
    <row r="16" spans="1:2">
      <c r="A16" s="4" t="s">
        <v>463</v>
      </c>
    </row>
    <row r="17" spans="1:2">
      <c r="A17" s="4" t="s">
        <v>456</v>
      </c>
      <c r="B17" s="5" t="n">
        <v>4896036</v>
      </c>
    </row>
    <row r="18" spans="1:2">
      <c r="A18" s="4" t="s">
        <v>464</v>
      </c>
      <c r="B18" s="5" t="n">
        <v>539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8</v>
      </c>
      <c r="B4" s="7" t="n">
        <v>-860</v>
      </c>
      <c r="C4" s="7" t="n">
        <v>-1107</v>
      </c>
    </row>
    <row r="5" spans="1:3">
      <c r="A5" s="4" t="s">
        <v>105</v>
      </c>
      <c r="B5" s="5" t="n">
        <v>2</v>
      </c>
      <c r="C5" s="5" t="n">
        <v>4</v>
      </c>
    </row>
    <row r="6" spans="1:3">
      <c r="A6" s="4" t="s">
        <v>106</v>
      </c>
      <c r="B6" s="5" t="n">
        <v>-778</v>
      </c>
      <c r="C6" s="5" t="n">
        <v>0</v>
      </c>
    </row>
    <row r="7" spans="1:3">
      <c r="A7" s="4" t="s">
        <v>107</v>
      </c>
      <c r="B7" s="5" t="n">
        <v>-1636</v>
      </c>
      <c r="C7" s="5" t="n">
        <v>-1103</v>
      </c>
    </row>
    <row r="8" spans="1:3">
      <c r="A8" s="4" t="s">
        <v>108</v>
      </c>
      <c r="B8" s="5" t="n">
        <v>350</v>
      </c>
      <c r="C8" s="5" t="n">
        <v>290</v>
      </c>
    </row>
    <row r="9" spans="1:3">
      <c r="A9" s="4" t="s">
        <v>109</v>
      </c>
      <c r="B9" s="7" t="n">
        <v>-1986</v>
      </c>
      <c r="C9" s="7" t="n">
        <v>-1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20"/>
    <col customWidth="1" max="6" min="6" width="34"/>
    <col customWidth="1" max="7" min="7" width="24"/>
    <col customWidth="1" max="8" min="8" width="10"/>
  </cols>
  <sheetData>
    <row r="1" spans="1:8">
      <c r="A1" s="1" t="s">
        <v>110</v>
      </c>
      <c r="B1" s="2" t="s">
        <v>111</v>
      </c>
      <c r="C1" s="2" t="s">
        <v>112</v>
      </c>
      <c r="D1" s="2" t="s">
        <v>113</v>
      </c>
      <c r="E1" s="2" t="s">
        <v>114</v>
      </c>
      <c r="F1" s="2" t="s">
        <v>115</v>
      </c>
      <c r="G1" s="2" t="s">
        <v>116</v>
      </c>
      <c r="H1" s="2" t="s">
        <v>117</v>
      </c>
    </row>
    <row r="2" spans="1:8">
      <c r="A2" s="4" t="s">
        <v>118</v>
      </c>
      <c r="B2" s="5" t="n">
        <v>46574904</v>
      </c>
    </row>
    <row r="3" spans="1:8">
      <c r="A3" s="4" t="s">
        <v>119</v>
      </c>
      <c r="B3" s="7" t="n">
        <v>4</v>
      </c>
      <c r="C3" s="7" t="n">
        <v>198387</v>
      </c>
      <c r="D3" s="7" t="n">
        <v>306</v>
      </c>
      <c r="E3" s="7" t="n">
        <v>-150211</v>
      </c>
      <c r="F3" s="7" t="n">
        <v>48486</v>
      </c>
      <c r="G3" s="7" t="n">
        <v>3567</v>
      </c>
      <c r="H3" s="7" t="n">
        <v>52053</v>
      </c>
    </row>
    <row r="4" spans="1:8">
      <c r="A4" s="4" t="s">
        <v>120</v>
      </c>
      <c r="C4" s="5" t="n">
        <v>3176</v>
      </c>
      <c r="F4" s="5" t="n">
        <v>3176</v>
      </c>
      <c r="H4" s="5" t="n">
        <v>3176</v>
      </c>
    </row>
    <row r="5" spans="1:8">
      <c r="A5" s="4" t="s">
        <v>121</v>
      </c>
      <c r="B5" s="5" t="n">
        <v>642025</v>
      </c>
    </row>
    <row r="6" spans="1:8">
      <c r="A6" s="4" t="s">
        <v>122</v>
      </c>
      <c r="G6" s="5" t="n">
        <v>-485</v>
      </c>
      <c r="H6" s="5" t="n">
        <v>-485</v>
      </c>
    </row>
    <row r="7" spans="1:8">
      <c r="A7" s="4" t="s">
        <v>123</v>
      </c>
      <c r="D7" s="5" t="n">
        <v>2</v>
      </c>
      <c r="F7" s="5" t="n">
        <v>2</v>
      </c>
      <c r="H7" s="5" t="n">
        <v>2</v>
      </c>
    </row>
    <row r="8" spans="1:8">
      <c r="A8" s="4" t="s">
        <v>106</v>
      </c>
      <c r="D8" s="5" t="n">
        <v>-778</v>
      </c>
      <c r="F8" s="5" t="n">
        <v>-778</v>
      </c>
      <c r="H8" s="5" t="n">
        <v>-778</v>
      </c>
    </row>
    <row r="9" spans="1:8">
      <c r="A9" s="4" t="s">
        <v>124</v>
      </c>
      <c r="E9" s="5" t="n">
        <v>-1210</v>
      </c>
      <c r="F9" s="5" t="n">
        <v>-1210</v>
      </c>
      <c r="G9" s="5" t="n">
        <v>350</v>
      </c>
      <c r="H9" s="5" t="n">
        <v>-860</v>
      </c>
    </row>
    <row r="10" spans="1:8">
      <c r="A10" s="4" t="s">
        <v>125</v>
      </c>
      <c r="B10" s="5" t="n">
        <v>47216929</v>
      </c>
    </row>
    <row r="11" spans="1:8">
      <c r="A11" s="4" t="s">
        <v>126</v>
      </c>
      <c r="B11" s="7" t="n">
        <v>4</v>
      </c>
      <c r="C11" s="7" t="n">
        <v>201563</v>
      </c>
      <c r="D11" s="7" t="n">
        <v>-470</v>
      </c>
      <c r="E11" s="7" t="n">
        <v>-151421</v>
      </c>
      <c r="F11" s="7" t="n">
        <v>49676</v>
      </c>
      <c r="G11" s="7" t="n">
        <v>3432</v>
      </c>
      <c r="H11" s="7" t="n">
        <v>53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129</v>
      </c>
      <c r="B4" s="7" t="n">
        <v>-860</v>
      </c>
      <c r="C4" s="7" t="n">
        <v>-1107</v>
      </c>
    </row>
    <row r="5" spans="1:3">
      <c r="A5" s="3" t="s">
        <v>130</v>
      </c>
    </row>
    <row r="6" spans="1:3">
      <c r="A6" s="4" t="s">
        <v>85</v>
      </c>
      <c r="B6" s="5" t="n">
        <v>16654</v>
      </c>
      <c r="C6" s="5" t="n">
        <v>16412</v>
      </c>
    </row>
    <row r="7" spans="1:3">
      <c r="A7" s="4" t="s">
        <v>79</v>
      </c>
      <c r="B7" s="5" t="n">
        <v>11646</v>
      </c>
      <c r="C7" s="5" t="n">
        <v>10304</v>
      </c>
    </row>
    <row r="8" spans="1:3">
      <c r="A8" s="4" t="s">
        <v>93</v>
      </c>
      <c r="B8" s="5" t="n">
        <v>-1928</v>
      </c>
      <c r="C8" s="5" t="n">
        <v>-2279</v>
      </c>
    </row>
    <row r="9" spans="1:3">
      <c r="A9" s="4" t="s">
        <v>131</v>
      </c>
      <c r="B9" s="5" t="n">
        <v>2323</v>
      </c>
      <c r="C9" s="5" t="n">
        <v>2038</v>
      </c>
    </row>
    <row r="10" spans="1:3">
      <c r="A10" s="4" t="s">
        <v>132</v>
      </c>
      <c r="B10" s="5" t="n">
        <v>814</v>
      </c>
      <c r="C10" s="5" t="n">
        <v>1368</v>
      </c>
    </row>
    <row r="11" spans="1:3">
      <c r="A11" s="4" t="s">
        <v>86</v>
      </c>
      <c r="B11" s="5" t="n">
        <v>-45</v>
      </c>
      <c r="C11" s="5" t="n">
        <v>0</v>
      </c>
    </row>
    <row r="12" spans="1:3">
      <c r="A12" s="4" t="s">
        <v>120</v>
      </c>
      <c r="B12" s="5" t="n">
        <v>3276</v>
      </c>
      <c r="C12" s="5" t="n">
        <v>2733</v>
      </c>
    </row>
    <row r="13" spans="1:3">
      <c r="A13" s="3" t="s">
        <v>133</v>
      </c>
    </row>
    <row r="14" spans="1:3">
      <c r="A14" s="4" t="s">
        <v>134</v>
      </c>
      <c r="B14" s="5" t="n">
        <v>-16974</v>
      </c>
      <c r="C14" s="5" t="n">
        <v>-25291</v>
      </c>
    </row>
    <row r="15" spans="1:3">
      <c r="A15" s="4" t="s">
        <v>135</v>
      </c>
      <c r="B15" s="5" t="n">
        <v>4043</v>
      </c>
      <c r="C15" s="5" t="n">
        <v>5288</v>
      </c>
    </row>
    <row r="16" spans="1:3">
      <c r="A16" s="4" t="s">
        <v>136</v>
      </c>
      <c r="B16" s="5" t="n">
        <v>8</v>
      </c>
      <c r="C16" s="5" t="n">
        <v>856</v>
      </c>
    </row>
    <row r="17" spans="1:3">
      <c r="A17" s="4" t="s">
        <v>137</v>
      </c>
      <c r="B17" s="5" t="n">
        <v>-1090</v>
      </c>
      <c r="C17" s="5" t="n">
        <v>-1612</v>
      </c>
    </row>
    <row r="18" spans="1:3">
      <c r="A18" s="4" t="s">
        <v>138</v>
      </c>
      <c r="B18" s="5" t="n">
        <v>1976</v>
      </c>
      <c r="C18" s="5" t="n">
        <v>443</v>
      </c>
    </row>
    <row r="19" spans="1:3">
      <c r="A19" s="4" t="s">
        <v>48</v>
      </c>
      <c r="B19" s="5" t="n">
        <v>58</v>
      </c>
      <c r="C19" s="5" t="n">
        <v>-70</v>
      </c>
    </row>
    <row r="20" spans="1:3">
      <c r="A20" s="4" t="s">
        <v>46</v>
      </c>
      <c r="B20" s="5" t="n">
        <v>10995</v>
      </c>
      <c r="C20" s="5" t="n">
        <v>11880</v>
      </c>
    </row>
    <row r="21" spans="1:3">
      <c r="A21" s="4" t="s">
        <v>139</v>
      </c>
      <c r="B21" s="5" t="n">
        <v>30896</v>
      </c>
      <c r="C21" s="5" t="n">
        <v>20963</v>
      </c>
    </row>
    <row r="22" spans="1:3">
      <c r="A22" s="3" t="s">
        <v>140</v>
      </c>
    </row>
    <row r="23" spans="1:3">
      <c r="A23" s="4" t="s">
        <v>141</v>
      </c>
      <c r="B23" s="5" t="n">
        <v>-3154</v>
      </c>
      <c r="C23" s="5" t="n">
        <v>-5007</v>
      </c>
    </row>
    <row r="24" spans="1:3">
      <c r="A24" s="4" t="s">
        <v>142</v>
      </c>
      <c r="B24" s="5" t="n">
        <v>-500</v>
      </c>
      <c r="C24" s="5" t="n">
        <v>0</v>
      </c>
    </row>
    <row r="25" spans="1:3">
      <c r="A25" s="4" t="s">
        <v>143</v>
      </c>
      <c r="B25" s="5" t="n">
        <v>-30371</v>
      </c>
      <c r="C25" s="5" t="n">
        <v>-22500</v>
      </c>
    </row>
    <row r="26" spans="1:3">
      <c r="A26" s="4" t="s">
        <v>144</v>
      </c>
      <c r="B26" s="5" t="n">
        <v>59</v>
      </c>
      <c r="C26" s="5" t="n">
        <v>0</v>
      </c>
    </row>
    <row r="27" spans="1:3">
      <c r="A27" s="4" t="s">
        <v>145</v>
      </c>
      <c r="B27" s="5" t="n">
        <v>0</v>
      </c>
      <c r="C27" s="5" t="n">
        <v>-294</v>
      </c>
    </row>
    <row r="28" spans="1:3">
      <c r="A28" s="4" t="s">
        <v>146</v>
      </c>
      <c r="B28" s="5" t="n">
        <v>-33966</v>
      </c>
      <c r="C28" s="5" t="n">
        <v>-27801</v>
      </c>
    </row>
    <row r="29" spans="1:3">
      <c r="A29" s="3" t="s">
        <v>147</v>
      </c>
    </row>
    <row r="30" spans="1:3">
      <c r="A30" s="4" t="s">
        <v>148</v>
      </c>
      <c r="B30" s="5" t="n">
        <v>-2158</v>
      </c>
      <c r="C30" s="5" t="n">
        <v>-3166</v>
      </c>
    </row>
    <row r="31" spans="1:3">
      <c r="A31" s="4" t="s">
        <v>149</v>
      </c>
      <c r="B31" s="5" t="n">
        <v>-6063</v>
      </c>
      <c r="C31" s="5" t="n">
        <v>-6178</v>
      </c>
    </row>
    <row r="32" spans="1:3">
      <c r="A32" s="4" t="s">
        <v>150</v>
      </c>
      <c r="B32" s="5" t="n">
        <v>-570</v>
      </c>
      <c r="C32" s="5" t="n">
        <v>0</v>
      </c>
    </row>
    <row r="33" spans="1:3">
      <c r="A33" s="4" t="s">
        <v>151</v>
      </c>
      <c r="B33" s="5" t="n">
        <v>105100</v>
      </c>
      <c r="C33" s="5" t="n">
        <v>126200</v>
      </c>
    </row>
    <row r="34" spans="1:3">
      <c r="A34" s="4" t="s">
        <v>152</v>
      </c>
      <c r="B34" s="5" t="n">
        <v>-105100</v>
      </c>
      <c r="C34" s="5" t="n">
        <v>-109900</v>
      </c>
    </row>
    <row r="35" spans="1:3">
      <c r="A35" s="4" t="s">
        <v>153</v>
      </c>
      <c r="B35" s="5" t="n">
        <v>-485</v>
      </c>
      <c r="C35" s="5" t="n">
        <v>-158</v>
      </c>
    </row>
    <row r="36" spans="1:3">
      <c r="A36" s="4" t="s">
        <v>154</v>
      </c>
      <c r="B36" s="5" t="n">
        <v>-9276</v>
      </c>
      <c r="C36" s="5" t="n">
        <v>6798</v>
      </c>
    </row>
    <row r="37" spans="1:3">
      <c r="A37" s="4" t="s">
        <v>155</v>
      </c>
      <c r="B37" s="5" t="n">
        <v>2</v>
      </c>
      <c r="C37" s="5" t="n">
        <v>4</v>
      </c>
    </row>
    <row r="38" spans="1:3">
      <c r="A38" s="4" t="s">
        <v>156</v>
      </c>
      <c r="B38" s="5" t="n">
        <v>-12344</v>
      </c>
      <c r="C38" s="5" t="n">
        <v>-36</v>
      </c>
    </row>
    <row r="39" spans="1:3">
      <c r="A39" s="4" t="s">
        <v>157</v>
      </c>
      <c r="B39" s="5" t="n">
        <v>20638</v>
      </c>
      <c r="C39" s="5" t="n">
        <v>446</v>
      </c>
    </row>
    <row r="40" spans="1:3">
      <c r="A40" s="4" t="s">
        <v>158</v>
      </c>
      <c r="B40" s="5" t="n">
        <v>8294</v>
      </c>
      <c r="C40" s="5" t="n">
        <v>410</v>
      </c>
    </row>
    <row r="41" spans="1:3">
      <c r="A41" s="3" t="s">
        <v>159</v>
      </c>
    </row>
    <row r="42" spans="1:3">
      <c r="A42" s="4" t="s">
        <v>160</v>
      </c>
      <c r="B42" s="5" t="n">
        <v>11035</v>
      </c>
      <c r="C42" s="5" t="n">
        <v>9085</v>
      </c>
    </row>
    <row r="43" spans="1:3">
      <c r="A43" s="3" t="s">
        <v>161</v>
      </c>
    </row>
    <row r="44" spans="1:3">
      <c r="A44" s="4" t="s">
        <v>162</v>
      </c>
      <c r="B44" s="5" t="n">
        <v>19000</v>
      </c>
      <c r="C44" s="5" t="n">
        <v>20500</v>
      </c>
    </row>
    <row r="45" spans="1:3">
      <c r="A45" s="4" t="s">
        <v>163</v>
      </c>
      <c r="B45" s="5" t="n">
        <v>5200</v>
      </c>
      <c r="C45" s="5" t="n">
        <v>0</v>
      </c>
    </row>
    <row r="46" spans="1:3">
      <c r="A46" s="4" t="s">
        <v>164</v>
      </c>
      <c r="B46" s="7" t="n">
        <v>300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24:16Z</dcterms:created>
  <dcterms:modified xmlns:dcterms="http://purl.org/dc/terms/" xmlns:xsi="http://www.w3.org/2001/XMLSchema-instance" xsi:type="dcterms:W3CDTF">2017-05-10T15:24:16Z</dcterms:modified>
</cp:coreProperties>
</file>